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Leases" sheetId="11" state="visible" r:id="rId11"/>
    <sheet xmlns:r="http://schemas.openxmlformats.org/officeDocument/2006/relationships" name="Note 5 - Fair Value of Financia" sheetId="12" state="visible" r:id="rId12"/>
    <sheet xmlns:r="http://schemas.openxmlformats.org/officeDocument/2006/relationships" name="Note 6 - Stock-based Compensati" sheetId="13" state="visible" r:id="rId13"/>
    <sheet xmlns:r="http://schemas.openxmlformats.org/officeDocument/2006/relationships" name="Note 7 - Interest Expense, Net" sheetId="14" state="visible" r:id="rId14"/>
    <sheet xmlns:r="http://schemas.openxmlformats.org/officeDocument/2006/relationships" name="Note 8 - Earnings Per Share" sheetId="15" state="visible" r:id="rId15"/>
    <sheet xmlns:r="http://schemas.openxmlformats.org/officeDocument/2006/relationships" name="Note 9 - Business Segment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_2" sheetId="21" state="visible" r:id="rId21"/>
    <sheet xmlns:r="http://schemas.openxmlformats.org/officeDocument/2006/relationships" name="Note 2 - New Accounting Prono_2" sheetId="22" state="visible" r:id="rId22"/>
    <sheet xmlns:r="http://schemas.openxmlformats.org/officeDocument/2006/relationships" name="Note 3 - Inventories (Tables)" sheetId="23" state="visible" r:id="rId23"/>
    <sheet xmlns:r="http://schemas.openxmlformats.org/officeDocument/2006/relationships" name="Note 4 - Leases (Tables)" sheetId="24" state="visible" r:id="rId24"/>
    <sheet xmlns:r="http://schemas.openxmlformats.org/officeDocument/2006/relationships" name="Note 5 - Fair Value of Financ_2" sheetId="25" state="visible" r:id="rId25"/>
    <sheet xmlns:r="http://schemas.openxmlformats.org/officeDocument/2006/relationships" name="Note 7 - Interest Expense, Net " sheetId="26" state="visible" r:id="rId26"/>
    <sheet xmlns:r="http://schemas.openxmlformats.org/officeDocument/2006/relationships" name="Note 8 - Earnings Per Share (Ta" sheetId="27" state="visible" r:id="rId27"/>
    <sheet xmlns:r="http://schemas.openxmlformats.org/officeDocument/2006/relationships" name="Note 9 - Business Segments (Tab" sheetId="28" state="visible" r:id="rId28"/>
    <sheet xmlns:r="http://schemas.openxmlformats.org/officeDocument/2006/relationships" name="Note 1 - General and Basis of_3" sheetId="29" state="visible" r:id="rId29"/>
    <sheet xmlns:r="http://schemas.openxmlformats.org/officeDocument/2006/relationships" name="Note 1 - General and Basis of_4" sheetId="30" state="visible" r:id="rId30"/>
    <sheet xmlns:r="http://schemas.openxmlformats.org/officeDocument/2006/relationships" name="Note 1 - General and Basis of_5" sheetId="31" state="visible" r:id="rId31"/>
    <sheet xmlns:r="http://schemas.openxmlformats.org/officeDocument/2006/relationships" name="Note 1 - General and Basis of_6" sheetId="32" state="visible" r:id="rId32"/>
    <sheet xmlns:r="http://schemas.openxmlformats.org/officeDocument/2006/relationships" name="Note 2 - New Accounting Prono_3" sheetId="33" state="visible" r:id="rId33"/>
    <sheet xmlns:r="http://schemas.openxmlformats.org/officeDocument/2006/relationships" name="Note 2 - New Accounting Prono_4" sheetId="34" state="visible" r:id="rId34"/>
    <sheet xmlns:r="http://schemas.openxmlformats.org/officeDocument/2006/relationships" name="Note 2 - New Accounting Prono_5" sheetId="35" state="visible" r:id="rId35"/>
    <sheet xmlns:r="http://schemas.openxmlformats.org/officeDocument/2006/relationships" name="Note 3 - Inventories - Inventor" sheetId="36" state="visible" r:id="rId36"/>
    <sheet xmlns:r="http://schemas.openxmlformats.org/officeDocument/2006/relationships" name="Note 4 - Leases - Lessee's Tota" sheetId="37" state="visible" r:id="rId37"/>
    <sheet xmlns:r="http://schemas.openxmlformats.org/officeDocument/2006/relationships" name="Note 4 - Leases - Lessee Future" sheetId="38" state="visible" r:id="rId38"/>
    <sheet xmlns:r="http://schemas.openxmlformats.org/officeDocument/2006/relationships" name="Note 4 - Leases - Future Minimu" sheetId="39" state="visible" r:id="rId39"/>
    <sheet xmlns:r="http://schemas.openxmlformats.org/officeDocument/2006/relationships" name="Note 4 - Leases - Lease Income " sheetId="40" state="visible" r:id="rId40"/>
    <sheet xmlns:r="http://schemas.openxmlformats.org/officeDocument/2006/relationships" name="Note 5 - Fair Value of Financ_3" sheetId="41" state="visible" r:id="rId41"/>
    <sheet xmlns:r="http://schemas.openxmlformats.org/officeDocument/2006/relationships" name="Note 5 - Fair Value of Financ_4" sheetId="42" state="visible" r:id="rId42"/>
    <sheet xmlns:r="http://schemas.openxmlformats.org/officeDocument/2006/relationships" name="Note 5 - Fair Value of Financ_5" sheetId="43" state="visible" r:id="rId43"/>
    <sheet xmlns:r="http://schemas.openxmlformats.org/officeDocument/2006/relationships" name="Note 5 - Fair Value of Financ_6" sheetId="44" state="visible" r:id="rId44"/>
    <sheet xmlns:r="http://schemas.openxmlformats.org/officeDocument/2006/relationships" name="Note 6 - Stock-based Compensa_2" sheetId="45" state="visible" r:id="rId45"/>
    <sheet xmlns:r="http://schemas.openxmlformats.org/officeDocument/2006/relationships" name="Note 7 - Interest Expense, Ne_2" sheetId="46" state="visible" r:id="rId46"/>
    <sheet xmlns:r="http://schemas.openxmlformats.org/officeDocument/2006/relationships" name="Note 8 - Earnings Per Share (De" sheetId="47" state="visible" r:id="rId47"/>
    <sheet xmlns:r="http://schemas.openxmlformats.org/officeDocument/2006/relationships" name="Note 8 - Earnings Per Share - S" sheetId="48" state="visible" r:id="rId48"/>
    <sheet xmlns:r="http://schemas.openxmlformats.org/officeDocument/2006/relationships" name="Note 9 - Business Segments (Det" sheetId="49" state="visible" r:id="rId49"/>
    <sheet xmlns:r="http://schemas.openxmlformats.org/officeDocument/2006/relationships" name="Note 9 - Business Segments - Su" sheetId="50" state="visible" r:id="rId50"/>
    <sheet xmlns:r="http://schemas.openxmlformats.org/officeDocument/2006/relationships" name="Note 9 - Business Segments - Re" sheetId="51" state="visible" r:id="rId51"/>
    <sheet xmlns:r="http://schemas.openxmlformats.org/officeDocument/2006/relationships" name="Note 10 - Commitments and Con_2" sheetId="52" state="visible" r:id="rId52"/>
    <sheet xmlns:r="http://schemas.openxmlformats.org/officeDocument/2006/relationships" name="Note 11 - Income Taxes (Details" sheetId="53" state="visible" r:id="rId53"/>
    <sheet xmlns:r="http://schemas.openxmlformats.org/officeDocument/2006/relationships" name="Note 12 - Subsequent Events (De" sheetId="54" state="visible" r:id="rId54"/>
  </sheets>
  <definedNames/>
  <calcPr calcId="124519" fullCalcOnLoad="1"/>
</workbook>
</file>

<file path=xl/sharedStrings.xml><?xml version="1.0" encoding="utf-8"?>
<sst xmlns="http://schemas.openxmlformats.org/spreadsheetml/2006/main" uniqueCount="764">
  <si>
    <t>Document And Entity Information - shares</t>
  </si>
  <si>
    <t>9 Months Ended</t>
  </si>
  <si>
    <t>Sep. 30, 2019</t>
  </si>
  <si>
    <t>Nov. 05, 2019</t>
  </si>
  <si>
    <t>Document Information [Line Items]</t>
  </si>
  <si>
    <t>Entity Central Index Key</t>
  </si>
  <si>
    <t>0001296445</t>
  </si>
  <si>
    <t>Entity Registrant Name</t>
  </si>
  <si>
    <t>ORMAT TECHNOLOGIES,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2347</t>
  </si>
  <si>
    <t>Entity Incorporation, State or Country Code</t>
  </si>
  <si>
    <t>DE</t>
  </si>
  <si>
    <t>Entity Tax Identification Number</t>
  </si>
  <si>
    <t>88-0326081</t>
  </si>
  <si>
    <t>Entity Address, Address Line One</t>
  </si>
  <si>
    <t>6140 Plumas Street</t>
  </si>
  <si>
    <t>Entity Address, City or Town</t>
  </si>
  <si>
    <t>Reno</t>
  </si>
  <si>
    <t>Entity Address, State or Province</t>
  </si>
  <si>
    <t>NV</t>
  </si>
  <si>
    <t>Entity Address, Postal Zip Code</t>
  </si>
  <si>
    <t>89519-6075</t>
  </si>
  <si>
    <t>City Area Code</t>
  </si>
  <si>
    <t>775</t>
  </si>
  <si>
    <t>Local Phone Number</t>
  </si>
  <si>
    <t>356-9029</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t>
  </si>
  <si>
    <t>Trading Symbol</t>
  </si>
  <si>
    <t>ORA</t>
  </si>
  <si>
    <t>Security Exchange Name</t>
  </si>
  <si>
    <t>NYSE</t>
  </si>
  <si>
    <t>Condensed Consolidated Balance Sheets (Current Period Unaudited) - USD ($) $ in Thousands</t>
  </si>
  <si>
    <t>Dec. 31, 2018</t>
  </si>
  <si>
    <t>Current assets:</t>
  </si>
  <si>
    <t>Cash and cash equivalents</t>
  </si>
  <si>
    <t>Restricted cash and cash equivalents (primarily related to VIEs)</t>
  </si>
  <si>
    <t>Receivables:</t>
  </si>
  <si>
    <t>Trade</t>
  </si>
  <si>
    <t>Other</t>
  </si>
  <si>
    <t>Inventories</t>
  </si>
  <si>
    <t>Costs and estimated earnings in excess of billings on uncompleted contracts</t>
  </si>
  <si>
    <t>[1]</t>
  </si>
  <si>
    <t>Prepaid expenses and other</t>
  </si>
  <si>
    <t>Total current assets</t>
  </si>
  <si>
    <t>Investment in an unconsolidated company</t>
  </si>
  <si>
    <t>Deposits and other</t>
  </si>
  <si>
    <t>Deferred income taxes</t>
  </si>
  <si>
    <t>Property, plant and equipment, net</t>
  </si>
  <si>
    <t>Construction-in-process</t>
  </si>
  <si>
    <t>Operating leases right of use</t>
  </si>
  <si>
    <t>Finance leases right of use</t>
  </si>
  <si>
    <t>Deferred financing and lease costs, net</t>
  </si>
  <si>
    <t>Intangible assets, net</t>
  </si>
  <si>
    <t>Goodwill</t>
  </si>
  <si>
    <t>Total assets</t>
  </si>
  <si>
    <t>[2]</t>
  </si>
  <si>
    <t>Current liabilities:</t>
  </si>
  <si>
    <t>Accounts payable and accrued expenses</t>
  </si>
  <si>
    <t>Short term revolving credit lines with banks (full recourse)</t>
  </si>
  <si>
    <t>Commercial paper</t>
  </si>
  <si>
    <t>Billings in excess of costs and estimated earnings on uncompleted contracts</t>
  </si>
  <si>
    <t>Current portion of long-term debt:</t>
  </si>
  <si>
    <t>Senior secured notes</t>
  </si>
  <si>
    <t>Other loans</t>
  </si>
  <si>
    <t>Full recourse</t>
  </si>
  <si>
    <t>Operating lease liabilities</t>
  </si>
  <si>
    <t>Finance lease liabilities</t>
  </si>
  <si>
    <t>Total current liabilities</t>
  </si>
  <si>
    <t>Long-term debt, net of current portion:</t>
  </si>
  <si>
    <t>Senior secured notes (less deferred financing costs of $6,597 and $7,434, respectively)</t>
  </si>
  <si>
    <t>Other loans (less deferred financing costs of $10,797 and $9,354, respectively)</t>
  </si>
  <si>
    <t>Senior unsecured bonds (less deferred financing costs of $727 and $758, respectively)</t>
  </si>
  <si>
    <t>Other loans (less deferred financing costs of $1,564 and $921,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 xml:space="preserve"> </t>
  </si>
  <si>
    <t>Redeemable noncontrolling interest</t>
  </si>
  <si>
    <t>Equity:</t>
  </si>
  <si>
    <t>Common stock, par value $0.001 per share; 200,000,000 shares authorized; 50,993,861 and 50,699,781 shares issued and outstanding as of September 30, 2019 and December 31, 2018, respectively</t>
  </si>
  <si>
    <t>Additional paid-in capital</t>
  </si>
  <si>
    <t>Retained earnings</t>
  </si>
  <si>
    <t>Accumulated other comprehensive income (loss)</t>
  </si>
  <si>
    <t>Total stockholders' equity attributable to Company's stockholders</t>
  </si>
  <si>
    <t>Noncontrolling interest</t>
  </si>
  <si>
    <t>Total equity</t>
  </si>
  <si>
    <t>Total liabilities, redeemable noncontrolling interest and equity</t>
  </si>
  <si>
    <t>Contract assets and contract liabilities are presented as "Costs and estimated earnings in excess of billings on uncompleted contracts" and "Billings in excess of costs and estimated earnings on uncompleted contracts", respectively, on the consolidated balance sheets.</t>
  </si>
  <si>
    <t>Electricity segment assets include goodwill in the amount of $19.9 million and $26.7 million as of September 30, 2019 and 2018, respectively. Other segment assets include goodwill in the amount of $13.5 million as of September 30, 2018. No goodwill is included in the Other segment assets as of September 30, 2019.</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densed Consolidated Statements of Operations and Comprehensive Income (Unaudited) - USD ($) shares in Thousands</t>
  </si>
  <si>
    <t>3 Months Ended</t>
  </si>
  <si>
    <t>Sep. 30, 2018</t>
  </si>
  <si>
    <t>Revenues:</t>
  </si>
  <si>
    <t>Revenues</t>
  </si>
  <si>
    <t>Cost of revenues:</t>
  </si>
  <si>
    <t>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income (expense), net</t>
  </si>
  <si>
    <t>Income from operations before income tax and equity in earnings (losses) of investees</t>
  </si>
  <si>
    <t>Income tax (provision) benefit</t>
  </si>
  <si>
    <t>Equity in earnings (losses) of investees, net</t>
  </si>
  <si>
    <t>Net income</t>
  </si>
  <si>
    <t>Net income attributable to noncontrolling interest</t>
  </si>
  <si>
    <t>Net income attributable to the Company's stockholders</t>
  </si>
  <si>
    <t>Comprehensive income:</t>
  </si>
  <si>
    <t>Other comprehensive income (loss), net of related taxes:</t>
  </si>
  <si>
    <t>Change in foreign 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Electricity [Member]</t>
  </si>
  <si>
    <t>Revenue</t>
  </si>
  <si>
    <t>Product [Member]</t>
  </si>
  <si>
    <t>Other Revenue [Member]</t>
  </si>
  <si>
    <t>Condensed Consolidated Statements of Equity (Unaudited) - USD ($) shares in Thousands, $ in Thousands</t>
  </si>
  <si>
    <t>Guadeloupe 1 [Member]Noncontrolling Interest [Member]</t>
  </si>
  <si>
    <t>Guadeloupe 1 [Member]</t>
  </si>
  <si>
    <t>Tungsten [Member]Noncontrolling Interest [Member]</t>
  </si>
  <si>
    <t>Tungsten [Member]</t>
  </si>
  <si>
    <t>U.S. Geothermal [Member]Noncontrolling Interest [Member]</t>
  </si>
  <si>
    <t>U.S. Geothermal [Member]</t>
  </si>
  <si>
    <t>McGinness Hills Phase III [Member]Noncontrolling Interest [Member]</t>
  </si>
  <si>
    <t>McGinness Hills Phase III [Member]</t>
  </si>
  <si>
    <t>Common Stock [Member]</t>
  </si>
  <si>
    <t>Additional Paid-in Capital [Member]</t>
  </si>
  <si>
    <t>Retained Earnings [Member]</t>
  </si>
  <si>
    <t>AOCI Attributable to Parent [Member]</t>
  </si>
  <si>
    <t>Parent [Member]</t>
  </si>
  <si>
    <t>Noncontrolling Interest [Member]</t>
  </si>
  <si>
    <t>Total</t>
  </si>
  <si>
    <t>Balance (in shares) at Dec. 31, 2017</t>
  </si>
  <si>
    <t>Balance at Dec. 31, 2017</t>
  </si>
  <si>
    <t>Cumulative effect of changes in accounting principles at Dec. 31, 2017</t>
  </si>
  <si>
    <t>Adjusted balance as of the beginning of the year at Dec. 31, 2017</t>
  </si>
  <si>
    <t>Stock-based compensation</t>
  </si>
  <si>
    <t>Exercise of options by employees and directors (in shares)</t>
  </si>
  <si>
    <t>Cash paid to noncontrolling interest</t>
  </si>
  <si>
    <t>Cash dividend declared</t>
  </si>
  <si>
    <t>Currency translation adjustment</t>
  </si>
  <si>
    <t>Change in unrealized gains or losses in respect of the Company's share in derivative instruments of unconsolidated investment</t>
  </si>
  <si>
    <t>Balance (in shares) at Mar. 31, 2018</t>
  </si>
  <si>
    <t>Balance at Mar. 31, 2018</t>
  </si>
  <si>
    <t>Balance (in shares) at Sep. 30, 2018</t>
  </si>
  <si>
    <t>Balance at Sep. 30, 2018</t>
  </si>
  <si>
    <t>Adjusted balance as of the beginning of the year at Mar. 31, 2018</t>
  </si>
  <si>
    <t>Increase in noncontrolling interest</t>
  </si>
  <si>
    <t>Balance (in shares) at Jun. 30, 2018</t>
  </si>
  <si>
    <t>Balance at Jun. 30, 2018</t>
  </si>
  <si>
    <t>Balance (in shares) at Dec. 31, 2018</t>
  </si>
  <si>
    <t>Balance at Dec. 31, 2018</t>
  </si>
  <si>
    <t>Cumulative effect of changes in accounting principles at Dec. 31, 2018</t>
  </si>
  <si>
    <t>Adjusted balance as of the beginning of the year at Dec. 31, 2018</t>
  </si>
  <si>
    <t>Balance (in shares) at Mar. 31, 2019</t>
  </si>
  <si>
    <t>Balance at Mar. 31, 2019</t>
  </si>
  <si>
    <t>Balance (in shares) at Sep. 30, 2019</t>
  </si>
  <si>
    <t>Balance at Sep. 30, 2019</t>
  </si>
  <si>
    <t>Balance (in shares) at Jun. 30, 2019</t>
  </si>
  <si>
    <t>Balance at Jun. 30, 2019</t>
  </si>
  <si>
    <t>Exercise of options by employees and directors</t>
  </si>
  <si>
    <t>Condensed Consolidated Statements of Equity (Unaudited) (Parentheticals) - USD ($) $ in Thousands</t>
  </si>
  <si>
    <t>Jun. 30, 2019</t>
  </si>
  <si>
    <t>Mar. 31, 2019</t>
  </si>
  <si>
    <t>Jun. 30, 2018</t>
  </si>
  <si>
    <t>Mar. 31, 2018</t>
  </si>
  <si>
    <t>Cash dividend declared, per share (in dollars per share)</t>
  </si>
  <si>
    <t>Amortization of unrealized gains, tax</t>
  </si>
  <si>
    <t>Loss in respect of derivative instruments designated for cash flow hedge, related tax</t>
  </si>
  <si>
    <t>Change in unrealized gains or losses in respect of the Company's share in derivative instruments of unconsolidated investment, tax</t>
  </si>
  <si>
    <t>Condensed Consolidated Statements of Cash Flows (Unaudited) - USD ($)</t>
  </si>
  <si>
    <t>Cash flows from operating activities:</t>
  </si>
  <si>
    <t>Adjustments to reconcile net income to net cash provided by operating activities:</t>
  </si>
  <si>
    <t>Depreciation and amortization</t>
  </si>
  <si>
    <t>Accretion of asset retirement obligation</t>
  </si>
  <si>
    <t>Amortization of deferred lease income</t>
  </si>
  <si>
    <t>Income attributable to sale of tax benefits, net of interest expense</t>
  </si>
  <si>
    <t>Equity in losses (earnings) of investees</t>
  </si>
  <si>
    <t>Mark-to-market of derivative instruments</t>
  </si>
  <si>
    <t>Loss on disposal of property, plant and equipment</t>
  </si>
  <si>
    <t>Loss (gain) on severance pay fund asset</t>
  </si>
  <si>
    <t>Deferred income tax provision</t>
  </si>
  <si>
    <t>Deferred lease revenues</t>
  </si>
  <si>
    <t>Gain from insurance recoveries</t>
  </si>
  <si>
    <t>Changes in operating assets and liabilities, net of businesses acquired:</t>
  </si>
  <si>
    <t>Receivables</t>
  </si>
  <si>
    <t>Operating lease right of use asset</t>
  </si>
  <si>
    <t>Net cash provided by operating activities</t>
  </si>
  <si>
    <t>Cash flows from investing activities:</t>
  </si>
  <si>
    <t>Capital expenditures</t>
  </si>
  <si>
    <t>Cash received from insurance recoveries related to destroyed equipment</t>
  </si>
  <si>
    <t>Investment in unconsolidated companies</t>
  </si>
  <si>
    <t>Cash paid for acquisition of controlling interest in a subsidiary, net of cash acquired</t>
  </si>
  <si>
    <t>Decrease (in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issuance of senior unsecured notes, net of transaction costs</t>
  </si>
  <si>
    <t>Purchase of Senior unsecured notes</t>
  </si>
  <si>
    <t>Proceeds from the sale of limited liability company interest, net of transaction costs</t>
  </si>
  <si>
    <t>Prepayment of loans</t>
  </si>
  <si>
    <t>Proceeds from issuance of commercial paper</t>
  </si>
  <si>
    <t>Proceeds from revolving credit lines with banks</t>
  </si>
  <si>
    <t>Repayment of revolving credit lines with banks</t>
  </si>
  <si>
    <t>Cash received from noncontrolling interest</t>
  </si>
  <si>
    <t>Repayments of long-term debt</t>
  </si>
  <si>
    <t>Payments of finance leases</t>
  </si>
  <si>
    <t>Deferred debt issuance costs</t>
  </si>
  <si>
    <t>Cash dividends paid</t>
  </si>
  <si>
    <t>Net cash provided by (used in) financing activities</t>
  </si>
  <si>
    <t>Effect of exchange rate changes</t>
  </si>
  <si>
    <t>Net change in cash and cash equivalents and restricted cash and cash equivalents</t>
  </si>
  <si>
    <t>Restricted cash and cash equivalents acquired in a business combination</t>
  </si>
  <si>
    <t>Cash and cash equivalents and restricted cash and cash equivalents at beginning of period</t>
  </si>
  <si>
    <t>Cash and cash equivalents and restricted cash and cash equivalents at end of period</t>
  </si>
  <si>
    <t>Supplemental non-cash investing and financing activities:</t>
  </si>
  <si>
    <t>Increase (decrease) in accounts payable related to purchases of property, plant and equipment</t>
  </si>
  <si>
    <t>Right of use assets obtained in exchange for new lease liabilities</t>
  </si>
  <si>
    <t>Note 1 - General and Basis of Presentation</t>
  </si>
  <si>
    <t>Notes to Financial Statements</t>
  </si>
  <si>
    <t>Organization, Consolidation and Presentation of Financial Statements Disclosure [Text Block]</t>
  </si>
  <si>
    <t>NOTE 1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19, three nine September 30, 2019 2018, nine September 30, 2019 2018 three September 30, 2019 2018, June 30, 2019 2018 March 31, 2019 2018.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18. December 31, 2018 December 31, 2018 not Dollar amounts, except per share data, in the notes to these financial statements are rounded to the closest $1,000. McGinness Hills 3 On August 14, 2019, one 48 3 3 Pursuant to the transaction documents, prior to December 31, 2027 ( one 3 On the Target Flip Date, the Company, through one may Ijen transaction On July 2, 2019 323 Issuance of short-term commercial paper On June 27, 2019, July 3, 2019, 90 3 90 Plumstriker Loan On May 4, 2019, two two 20 On May 30, 2019, three 29 14 June 30, 2019. May 30, 2026. not Société Géneralé Loan On April 9, 2019, April 29, 2019, 28 July 29, 2019. April 29, 2026. one Bpifrance Loan On April 4, 2019, April 29, 2019, 20 June 30, 2021. March 31, 2026. not Puna On May 3, 2018, 38 three first 2019, May 2018 second third 2019, nine September 30, 2019. not As of November 2019, first 2020, one second 2020. The Company continues to assess the accounting implications of this event on the assets and liabilities on its balance sheet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our business and results of operations. DEG 3 On January 4, 2019, 4” 3 February 28, 2019, 4 3 3 19 June 21, 2019, June 21, 2028. 3 4 1 3 1 3 3 Migdal Senior Unsecured Loan On March 25, 2019, first March 22, 2018. 15 September 15, 2021, March 15, 2029. 10 December 31, 2018. Write-offs of Unsuccessful Exploration Activities There were nowrite-offs of unsuccessful exploration activities for the three nine September 30, 2019. three nine September 30, 2018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September 30,
2019 2018 2018
(Dollars in thousands)
Cash and cash equivalents $ 97,602 $ 98,802 $ 71,965
Restricted cash and cash equivalents 82,435 78,693 83,101
Total Cash and cash equivalents and restricted cash and cash equivalents $ 180,037 $ 177,495 $ 155,066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S. and in foreign countries. At September 30, 2019 December 31, 2018, ten $250,000 September 30, 2019 December 31, 2018, At September 30, 2019 December 31, 2018, September 30, 2019 December 31, 2018, Sierra Pacific Power Company and Nevada Power Company (subsidiaries of NV Energy, Inc.) accounted for 15.1% and 13.6% of the Company’s total revenues for the three September 30, 2019 2018, nine September 30, 2019 2018, Southern California Public Power Authority (“SCPPA”) accounted for 16.4% and 13.7% of the Company’s total revenues for the three September 30, 2019 2018, nine September 30, 2019 2018, Kenya Power and Lighting Co. Ltd. ("KPLC") accounted for 18.0% and 18.6% of the Company’s total revenues for the three September 30, 2019 2018, nine September 30, 2019 2018, The Company has historically been able to collect on substantially all of its receivable balances. As of September 30, 2019, October 2019. September 30, 2019, none June 30, 2019. no Additionally, Pacific Gas and Electric Corporation (“PG&amp;E Corporation”) and its subsidiary Pacific Gas and Electric Company (“PG&amp;E”), which accounts for 2.2% and 1.4% of our total revenues for the three nine September 30, 2019, 2017 2018. January 29, 2019, 11 Revenues from Contracts with Customers Contract assets related to our Product segment reflect revenue recognized and September 30, 2019 December 31, 2018
September 30, December 31,
2019 2018
(Dollars in thousands)
Contract assets (*) $ 43,125 $ 42,130
Contract liabilities (*) (6,003 ) (18,402 )
Contract assets, net $ 37,122 $ 23,728 (*) Contract assets and contract liabilities are presented as "Costs and estimated earnings in excess of billings on uncompleted contracts" and "Billings in excess of costs and estimated earnings on uncompleted contracts", respectively, on the consolidated balance sheets. On September 30, 2019, not</t>
  </si>
  <si>
    <t>Note 2 - New Accounting Pronouncements</t>
  </si>
  <si>
    <t>New Accounting Pronouncements and Changes in Accounting Principles [Text Block]</t>
  </si>
  <si>
    <t xml:space="preserve">NOTE 2 New accounting pronouncements effective in the nine September 30, 2019 Leases In February 2016, 2016 02, 842 two 606. January 1, 2019 no In accordance with the new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Since the Company elected to apply the practical expedients above, it applied the new standard to all contracts entered into before January 1, 2019 840. The new significant accounting policies regarding leases that were applied as from January 1, 2019 1. On the inception date of the lease, the Company determines whether the arrangement is a lease or contains a lease, while examining if it conveys the right to control the use of an identified asset for a period of time in exchange for consideration. 2.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will recognize lease expense on a straight-line basis over the lease term. e. Subsequent measurement of finance leases After lease commencement, the Company measures the lease liability by increasing the carrying amount to reflect interest on the lease liability and reducing the carrying amount to reflect the lease payments made during the period. The Company shall determine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as follows:
(in years)
Land 1 - 35
Automobiles 5
Building 15 The total periodic cost (the sum of interest and amortization expense) of a finance lease is typically higher in the early periods and lower in the later periods. f. Variable lease payments: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Other variable lease payments Variable payments that depends on performance or use of the underlying asset are not 3. At lease commencement, the Company as a lessor classifies leases as either finance or operating leases. Finance leases are further classified as a sales-type lease or as a direct financing lease. Under an operating lease, the Company recognizes the lease payment as income over the lease term, generally on a straight-line basis or as earned. 4.
a) Effects of the initial application of the new standard on the Company's consolidated balance sheets statement as of January 1, 2019:
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he Operating leases right of use is higher than the related lease liabilities as a result of prepayments of leases, including the Puna lease and deferred financing lease costs. b) A weighted-average nominal incremental interest rate of 5% and 7% was used to discount future lease payments in the calculation of the lease liabilities in respect of operating leases and in respect of finance leases, respectively. Derivatives and Hedging In August 2017, 2017 12, December 15, 2018, not Reclassification of Certain Tax Effects from Accumulated Other Comprehensive Income In February 2018, 2018 02, 220 2017 December 15, 2018, not New accounting pronouncements effective in future periods Financial Instruments—Credit Losses In June 2016, 2016 13 January 1, 2020, </t>
  </si>
  <si>
    <t>Note 3 - Inventories</t>
  </si>
  <si>
    <t>Inventory Disclosure [Text Block]</t>
  </si>
  <si>
    <t xml:space="preserve">NOTE 3 Inventories consist of the following:
September 30, December 31,
2019 2018
(Dollars in thousands)
Raw materials and purchased parts for assembly $ 30,108 $ 26,914
Self-manufactured assembly parts and finished products 9,216 18,110
Total $ 39,324 $ 45,024 </t>
  </si>
  <si>
    <t>Note 4 - Leases</t>
  </si>
  <si>
    <t>Leases of Lessee and Lessor Disclosure [Text Block]</t>
  </si>
  <si>
    <t xml:space="preserve">NOTE 4 A. Leases in which the Company is a lessee The table below presents the effects on the amounts relating to a lessee’s total lease cost:
Three Months Ended September 30, 2019 Nine Months Ended September 30, 2019
(Dollars in thousands)
Lease cost
Finance lease cost:
Amortization of right-of-use assets $ 938 $ 2,424
Interest on lease liabilities 375 1,001
Operating lease cost 2,070 5,996
Variable lease cost 133 523
Total lease cost $ 3,516 $ 9,944
Other information
Cash paid for amounts included in the measurement of lease liabilities:
Operating cash flows for finance leases $ — $ —
Operating cash flows for operating leases 5,483 6,727
Financing cash flows for finance leases 1,021 2,734
Right-of-use assets obtained in exchange for new finance lease liabilities 901 5,186
Right-of-use assets obtained in exchange for new operating lease liabilities 4,652 5,250
September 30,
2019
Weighted-average remaining lease term — finance leases (in years) 4.0
Weighted-average remaining lease term — operating leases (in years) 6.0 Future minimum lease payments under non-cancellable leases as of September 30, 2019
Operating Leases Finance Leases
(Dollars in thousands)
Year ending December 31,
2019 (excluding the nine months ended September 30, 2019) 2,282 1,100
2020 5,162 4,402
2021 4,412 3,966
2022 2,921 3,862
2023 1,544 2,739
Thereafter 13,734 5,010
Total future minimum lease payments 30,055 21,079
Less imputed interest 6,104 5,664
Total $ 23,951 $ 15,415 Future minimum lease payments under non-cancellable leases as of December 31, 2018, 840,
(Dollars in thousands)
Year ending December 31,
2019 $ 10,889
2020 7,515
2021 5,758
2022 4,415
2023 2,910
Thereafter 9,292
Total $ 40,779 B. Leases in which the Company is a lessor The table below presents the lease income recognized for lessors:
Three Months Ended September 30, 2019 Nine Months Ended September 30, 2019
(Dollars in thousands)
Lease income relating to lease payments of operating leases $ 110,461 $ 351,953
Lease income relating to variable lease payments not included in the measurement of the lease — —
Total $ 110,461 $ 351,953 </t>
  </si>
  <si>
    <t>Note 5 - Fair Value of Financial Instruments</t>
  </si>
  <si>
    <t>Fair Value Disclosures [Text Block]</t>
  </si>
  <si>
    <t xml:space="preserve">NOTE 5—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September 30, 2019 December 31, 2018
September 30, 2019
Fair Value
Carrying Value at September 30, 2019 Total Level 1 Level 2 Level 3
(Dollars in thousands)
Assets:
Current assets:
Cash equivalents (including restricted cash accounts) $ 27,100 $ 27,100 $ 27,100 $ — $ —
Derivatives:
Contingent receivable (1) 99 99 — — 99
Currency forward contracts (2) 869 869 — 869 —
Liabilities:
Current liabilities:
Derivatives:
Contingent payables (1) (3,261 ) (3,261 ) — — (3,261 )
$ 24,807 $ 24,807 $ 27,100 $ 869 $ (3,162 )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
( 1 These amounts relate to contingent receivables and payables and warrants relating to acquisition of the Guadeloupe power plant, valued primarily based on unobservable inputs and are included within “Prepaid expenses and other”, “Accounts payable and accrued expenses” and “Other long-term liabilities” on September 30, 2019 December 31, 2018
( 2 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September 30, 2019 December 31, 2018,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on derivative instruments not
Amount of recognized gain (loss)
Derivatives not designated as hedging instruments Location of recognized gain (loss) Three Months Ended September 30, Nine Months Ended September 30,
2019 2018 2019 2018
Currency forward contracts Derivative and foreign currency transaction gains (losses) 941 (198 ) 2,640 (1,655 )
$ 941 $ (198 ) $ 2,640 $ (1,655 ) The foregoing forward transactions were not There were no 1, 2 3 nine September 30, 2019. The fair value of the Company’s long-term debt approximates its carrying amount, except for the following:
Fair Value Carrying Amount
September 30, 2019 December 31, 2018 September 30, 2019 December 31, 2018
(Dollars in millions) (Dollars in millions)
Olkaria III Loan - OPIC 208.0 211.8 197.1 210.6
Olkaria IV Loan - DEG 2 47.3 47.2 45.0 47.5
Olkaria IV Loan - DEG 3 41.8 — 39.3 —
Platanares Loan - OPIC 118.6 119.1 106.5 112.7
Amatitlan Loan 27.3 29.9 27.1 29.8
Senior Secured Notes:
OrCal Geothermal Inc. ("OrCal") 15.4 19.0 15.0 18.7
OFC 2 LLC ("OFC 2") 216.9 214.5 207.1 217.8
Don A. Campbell 1 ("DAC 1") 80.6 78.8 79.6 83.3
USG Prudential - NV 31.4 29.4 27.5 27.8
USG Prudential - ID 18.4 18.6 18.3 18.9
USG DOE 45.1 48.3 44.9 51.4
Senior Unsecured Bonds 203.4 199.4 204.3 204.3
Senior Unsecured Loan 160.9 102.2 150.0 100.0
Plumstriker 23.7 — 23.2 —
Other long-term debt 16.1 5.4 17.1 6.2 The fair value of the long-term debt and commercial paper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financial instruments such as revolving lines of credit, commercial paper and deposits approximates fair value. The following table presents the fair value of financial instruments as of September 30, 2019:
Level 1 Level 2 Level 3 Total
(Dollars in millions)
Olkaria III - OPIC — — 208.0 208.0
Olkaria IV - DEG 2 — — 47.3 47.3
Olkaria IV - DEG 3 — — 41.8 41.8
Platanares Loan - OPIC — — 118.6 118.6
Amatitlan Loan — 27.3 — 27.3
Senior Secured Notes:
OrCal Senior Secured Notes — — 15.4 15.4
OFC 2 Senior Secured Notes — — 216.9 216.9
DAC 1 Senior Secured Notes — — 80.6 80.6
USG Prudential - NV — — 31.4 31.4
USG Prudential - ID — — 18.4 18.4
USG DOE — — 45.1 45.1
Senior Unsecured Bonds — — 203.4 203.4
Senior Unsecured Loan — — 160.9 160.9
Plumstriker — 23.7 — 23.7
Other long-term debt — — 16.1 16.1
Commercial paper — 50.1 — 50.1
Deposits 12.1 — — 12.1 The following table presents the fair value of financial instruments as of December 31, 2018:
Level 1 Level 2 Level 3 Total
(Dollars in millions)
Olkaria III Loan - OPIC — — 211.8 211.8
Olkaria IV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t>
  </si>
  <si>
    <t>Note 6 - Stock-based Compensation</t>
  </si>
  <si>
    <t>Share-based Payment Arrangement [Text Block]</t>
  </si>
  <si>
    <t xml:space="preserve">NOTE 6 No material grants were provided under the 2018 nine September 30, 2019. </t>
  </si>
  <si>
    <t>Note 7 - Interest Expense, Net</t>
  </si>
  <si>
    <t>Interest Expense Disclosure [Text Block]</t>
  </si>
  <si>
    <t xml:space="preserve">NOTE 7 The components of interest expense are as follows:
Three Months Ended September 30, Nine Months Ended September 30,
2019 2018 2019 2018
(Dollars in thousands)
Interest related to sale of tax benefits $ 2,671 $ 2,916 $ 9,487 $ 6,086
Interest expense 17,924 16,571 54,307 45,298
Less — amount capitalized (519 ) (787 ) (978 ) (2,494 )
$ 20,076 $ 18,700 $ 62,816 $ 48,890 </t>
  </si>
  <si>
    <t>Note 8 - Earnings Per Share</t>
  </si>
  <si>
    <t>Earnings Per Share [Text Block]</t>
  </si>
  <si>
    <t>NOTE 8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September 30, Nine Months Ended September 30,
2019 2018 2019 2018
Weighted average number of shares used in computation of basic earnings per share 50,933 50,645 50,816 50,627
Add:
Additional shares from the assumed exercise of employee stock options 401 318 308 358
Weighted average number of shares used in computation of diluted earnings per share 51,334 50,963 51,124 50,985 The number of stock-based awards that could potentially dilute future earnings per share and that were not three September 30, 2019 2018, nine September 30, 2019 2018,</t>
  </si>
  <si>
    <t>Note 9 - Business Segments</t>
  </si>
  <si>
    <t>Segment Reporting Disclosure [Text Block]</t>
  </si>
  <si>
    <t xml:space="preserve">NOTE 9 The Company has three reporting segments: the Electricity segment, the Product segment and the Other segment.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he Other segment is engaged in management of curtailable customer loads under contracts with U.S. retail energy providers and directly with large commercial and industrial customers as well as battery storage as a service ("BSAAS"). Under this segment, we provide energy storage, demand response and energy management related services through our Viridity Energy Solutions Inc. ("Viridity") business. Transfer prices between the operating segments are determined based on current market values or cost-plus markup of the seller’s business segment. Summarized financial information concerning the Company’s reportable segments is shown in the following tables:
Electricity Product Other Consolidated
(Dollars in thousands)
Three Months Ended September 30, 2019:
Revenues from external customers:
United States (1) $ 71,916 $ 4,816 $ 3,484 $ 80,216
Foreign (2) 52,062 38,221 — 90,283
Net revenue from external customers 123,978 43,037 3,484 170,499
Intersegment revenue — 20,831 — 20,831
Operating income (loss) 32,362 6,826 (469 ) 38,719
Segment assets at period end (3) (*) 3,050,971 125,762 82,760 3,259,493
* Including unconsolidated investments 73,714 — — 73,714
Three Months Ended September 30, 2018:
Revenues from external customers:
United States (1) $ 64,905 $ 281 $ 1,150 $ 66,336
Foreign (2) 51,986 48,158 — 100,144
Net revenue from external customers 116,891 $ 48,439 1,150 166,480
Intersegment revenue — 9,236 — 9,236
Operating income (loss) 20,150 7,300 (1,548 ) 25,902
Segment assets at period end (3) (*) 2,859,354 125,881 74,348 3,059,583
* Including unconsolidated investments 67,739 — — 67,739
Nine Months Ended September 30, 2019:
Revenues from external customers:
United States (1) $ 240,375 $ 28,591 $ 10,442 $ 279,408
Foreign (2) 155,590 118,604 — 274,194
Net revenues from external customers 395,965 147,195 10,442 553,602
Intersegment revenues — 58,259 — 58,259
Operating income (loss) 127,388 16,385 (4,449 ) 139,324
Segment assets at period end (3) (*) 3,050,971 125,762 82,760 3,259,493
* Including unconsolidated investments 73,714 — — 73,714
Nine Months Ended September 30, 2018:
Revenues from external customers:
United States (1) $ 221,727 $ 502 $ 5,217 $ 227,446
Foreign (2) 149,832 151,524 — 301,356
Net revenues from external customers 371,559 152,026 5,217 528,802
Intersegment revenues — 45,516 — 45,516
Operating income (loss) 94,024 27,614 (4,510 ) 117,128
Segment assets at period end 2,859,354 125,881 74,348 3,059,583
* Including unconsolidated investments 67,739 — — 67,739
( 1 Electricity segment revenues in the United States are all accounted under ASC 842, three nine September 30, 2019 606. three nine September 30, 2018, 840, 606.
( 2 For the three nine September 30, 2019, 842, 606. three nine September 30, 2018, 840, 606.
( 3 Electricity segment assets include goodwill in the amount of $19.9 million and $26.7 million as of September 30, 2019 2018, September 30, 2018. September 30, 2019. Reconciling information between reportable segments and the Company’s consolidated totals is shown in the following table:
Three Months Ended September 30, Nine Months Ended September 30,
2019 2018 2019 2018
Revenue:
Total segment revenue $ 170,499 $ 166,480 $ 553,602 $ 528,802
Intersegment revenue 20,831 9,236 58,259 45,516
Elimination of intersegment revenue (20,831 ) (9,236 ) (58,259 ) (45,516 )
Total consolidated revenue $ 170,499 $ 166,480 $ 553,602 $ 528,802
Operating income:
Operating income $ 38,719 $ 25,902 $ 139,324 $ 117,128
Interest income 482 214 1,195 516
Interest expense, net (20,076 ) (18,700 ) (62,816 ) (48,890 )
Derivatives and foreign currency transaction gains (losses) 205 (383 ) 696 (2,511 )
Income attributable to sale of tax benefits 4,056 4,066 16,457 14,983
Other non-operating income (expense), net 244 309 1,362 7,662
Total consolidated income before income taxes and equity in income of investees $ 23,630 $ 11,408 $ 96,218 $ 88,888 </t>
  </si>
  <si>
    <t>Note 10 - Commitments and Contingencies</t>
  </si>
  <si>
    <t>Commitments and Contingencies Disclosure [Text Block]</t>
  </si>
  <si>
    <t xml:space="preserve">NOTE 10
● On May 21, 2018, 11 August 3, 2017 May 13, 2018". 31 1 38C 1 2017 2 May 16, 2018, May 11, 2018 2017
● On June 11, 2018, August 8, 2017 May 15, 2018 10 1934, 10b 5 20 10 December 31, 2016 2017, 10 nine September 30, 2017 1995 March 12, 2019 July 12, 2019 August 26, 2019 September 25, 2019 November 18, 2019.The
● On September 11, 2018, October 22, 2018, four 14 2018 January 24, 2019, thirty
● Following the announcement of the Company’s acquisition of U.S. Geothermal Inc. (“USG”), a number of putative shareholder class action complaints were initially filed on behalf of USG shareholders between March 8, 2018 March 30, 2018 No. 2018 0177 Mar. 12, 2018). May 24, 2018 September 9, 2019
● On August 5, 2016, April 4, 2019,
● On March 29, 2016, 27th 11th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t>
  </si>
  <si>
    <t>Note 11 - Income Taxes</t>
  </si>
  <si>
    <t>Income Tax Disclosure [Text Block]</t>
  </si>
  <si>
    <t xml:space="preserve">NOTE 11 The Company’s effective tax rate expense (benefit) for the three September 30, 2019 2018 nine September 30, 2019 2018, nine September 30, 2019 As a result of the Tax Act, the Company is also subject to certain statutory restrictions on its interest deductions under IRC section 163 During the second 2019, no nine September 30, 2019, Tax Audit in Kenya On July 30, 2019, 2013 2017 third 2019, Not September 30, 2019, not </t>
  </si>
  <si>
    <t>Note 12 - Subsequent Events</t>
  </si>
  <si>
    <t>Subsequent Events [Text Block]</t>
  </si>
  <si>
    <t>NOTE 12 Cash dividend On November 6, 2019, November 20, 2019, December 4, 2019. Stock based awards On November 6, 2019, 2018 November 7, 2019. first six</t>
  </si>
  <si>
    <t>Significant Accounting Policies (Policies)</t>
  </si>
  <si>
    <t>Accounting Policies [Abstract]</t>
  </si>
  <si>
    <t>Tax Monetization Transactions Policy [Policy Text Block]</t>
  </si>
  <si>
    <t xml:space="preserve">McGinness Hills 3 On August 14, 2019, one 48 3 3 Pursuant to the transaction documents, prior to December 31, 2027 ( one 3 On the Target Flip Date, the Company, through one may </t>
  </si>
  <si>
    <t>Debt, Policy [Policy Text Block]</t>
  </si>
  <si>
    <t xml:space="preserve">Issuance of short-term commercial paper On June 27, 2019, July 3, 2019, 90 3 90 Plumstriker Loan On May 4, 2019, two two 20 On May 30, 2019, three 29 14 June 30, 2019. May 30, 2026. not Société Géneralé Loan On April 9, 2019, April 29, 2019, 28 July 29, 2019. April 29, 2026. one Bpifrance Loan On April 4, 2019, April 29, 2019, 20 June 30, 2021. March 31, 2026. not Puna On May 3, 2018, 38 three first 2019, May 2018 second third 2019, nine September 30, 2019. not As of November 2019, first 2020, one second 2020. The Company continues to assess the accounting implications of this event on the assets and liabilities on its balance sheet and whether an impairment will be required. Any significant damage to the geothermal resource or continued shut-down following the lava event at the Puna facilities could have an adverse impact on the power plant's electricity generation and availability, which in turn could have a material adverse impact on our business and results of operations. DEG 3 On January 4, 2019, 4” 3 February 28, 2019, 4 3 3 19 June 21, 2019, June 21, 2028. 3 4 1 3 1 3 3 Migdal Senior Unsecured Loan On March 25, 2019, first March 22, 2018. 15 September 15, 2021, March 15, 2029. 10 December 31, 2018. </t>
  </si>
  <si>
    <t>Equity Method Investments [Policy Text Block]</t>
  </si>
  <si>
    <t xml:space="preserve">Ijen transaction On July 2, 2019 323 </t>
  </si>
  <si>
    <t>Exploratory Drilling Costs Capitalization and Impairment, Policy [Policy Text Block]</t>
  </si>
  <si>
    <t xml:space="preserve">Write-offs of Unsuccessful Exploration Activities There were nowrite-offs of unsuccessful exploration activities for the three nine September 30, 2019. three nine September 30, 2018 </t>
  </si>
  <si>
    <t>Cash and Cash Equivalents, Policy [Policy Text Block]</t>
  </si>
  <si>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September 30,
2019 2018 2018
(Dollars in thousands)
Cash and cash equivalents $ 97,602 $ 98,802 $ 71,965
Restricted cash and cash equivalents 82,435 78,693 83,101
Total Cash and cash equivalents and restricted cash and cash equivalents $ 180,037 $ 177,495 $ 155,066 </t>
  </si>
  <si>
    <t>Concentration Risk, Credit Risk, Policy [Policy Text Block]</t>
  </si>
  <si>
    <t xml:space="preserve">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S. and in foreign countries. At September 30, 2019 December 31, 2018, ten $250,000 September 30, 2019 December 31, 2018, At September 30, 2019 December 31, 2018, September 30, 2019 December 31, 2018, Sierra Pacific Power Company and Nevada Power Company (subsidiaries of NV Energy, Inc.) accounted for 15.1% and 13.6% of the Company’s total revenues for the three September 30, 2019 2018, nine September 30, 2019 2018, Southern California Public Power Authority (“SCPPA”) accounted for 16.4% and 13.7% of the Company’s total revenues for the three September 30, 2019 2018, nine September 30, 2019 2018, Kenya Power and Lighting Co. Ltd. ("KPLC") accounted for 18.0% and 18.6% of the Company’s total revenues for the three September 30, 2019 2018, nine September 30, 2019 2018, The Company has historically been able to collect on substantially all of its receivable balances. As of September 30, 2019, October 2019. September 30, 2019, none June 30, 2019. no Additionally, Pacific Gas and Electric Corporation (“PG&amp;E Corporation”) and its subsidiary Pacific Gas and Electric Company (“PG&amp;E”), which accounts for 2.2% and 1.4% of our total revenues for the three nine September 30, 2019, 2017 2018. January 29, 2019, 11 </t>
  </si>
  <si>
    <t>Revenue [Policy Text Block]</t>
  </si>
  <si>
    <t>Revenues from Contracts with Customers Contract assets related to our Product segment reflect revenue recognized and September 30, 2019 December 31, 2018
September 30, December 31,
2019 2018
(Dollars in thousands)
Contract assets (*) $ 43,125 $ 42,130
Contract liabilities (*) (6,003 ) (18,402 )
Contract assets, net $ 37,122 $ 23,728 (*) Contract assets and contract liabilities are presented as "Costs and estimated earnings in excess of billings on uncompleted contracts" and "Billings in excess of costs and estimated earnings on uncompleted contracts", respectively, on the consolidated balance sheets. On September 30, 2019, not</t>
  </si>
  <si>
    <t>Note 1 - General and Basis of Presentation (Tables)</t>
  </si>
  <si>
    <t>Notes Tables</t>
  </si>
  <si>
    <t>Schedule of Cash and Cash Equivalents [Table Text Block]</t>
  </si>
  <si>
    <t xml:space="preserve">September 30, December 31, September 30,
2019 2018 2018
(Dollars in thousands)
Cash and cash equivalents $ 97,602 $ 98,802 $ 71,965
Restricted cash and cash equivalents 82,435 78,693 83,101
Total Cash and cash equivalents and restricted cash and cash equivalents $ 180,037 $ 177,495 $ 155,066 </t>
  </si>
  <si>
    <t>Contract with Customer, Asset and Liability [Table Text Block]</t>
  </si>
  <si>
    <t xml:space="preserve">September 30, December 31,
2019 2018
(Dollars in thousands)
Contract assets (*) $ 43,125 $ 42,130
Contract liabilities (*) (6,003 ) (18,402 )
Contract assets, net $ 37,122 $ 23,728 </t>
  </si>
  <si>
    <t>Note 2 - New Accounting Pronouncements (Tables)</t>
  </si>
  <si>
    <t>Schedule Of Estimated Useful Lives [Table Text Block]</t>
  </si>
  <si>
    <t xml:space="preserve">(in years)
Land 1 - 35
Automobiles 5
Building 15 </t>
  </si>
  <si>
    <t>Schedule of New Accounting Pronouncements and Changes in Accounting Principles [Table Text Block]</t>
  </si>
  <si>
    <t xml:space="preserve">According to the previous accounting policy The change As presented according to Topic 842
(Dollars in thousands)
As of January 1, 2019:
Prepaid expenses and other $ 51,441 $ (35,385 ) $ 16,056
Deferred financing and lease costs, net 3,242 (1,659 ) 1,583
Property, plant and equipment, net 1,959,578 (12,855 ) 1,946,723
Operating leases right of use - 62,244 62,244
Finance leases right of use - 13,476 13,476
Accounts payable and accrued expenses 116,362 (2,860 ) 113,502
Current maturity of operating lease liabilities - 7,532 7,532
Current maturity of finance lease liabilities - 2,841 2,841
Other long-term liabilities 16,087 (9,970 ) 6,117
Long term portion of operating lease liabilities - 17,668 17,668
Long term portion of finance lease liabilities - 10,668 10,668
Retained earnings 422,222 (58 ) 422,164 </t>
  </si>
  <si>
    <t>Note 3 - Inventories (Tables)</t>
  </si>
  <si>
    <t>Schedule of Inventory, Current [Table Text Block]</t>
  </si>
  <si>
    <t xml:space="preserve">September 30, December 31,
2019 2018
(Dollars in thousands)
Raw materials and purchased parts for assembly $ 30,108 $ 26,914
Self-manufactured assembly parts and finished products 9,216 18,110
Total $ 39,324 $ 45,024 </t>
  </si>
  <si>
    <t>Note 4 - Leases (Tables)</t>
  </si>
  <si>
    <t>Lease, Cost [Table Text Block]</t>
  </si>
  <si>
    <t xml:space="preserve">Three Months Ended September 30, 2019 Nine Months Ended September 30, 2019
(Dollars in thousands)
Lease cost
Finance lease cost:
Amortization of right-of-use assets $ 938 $ 2,424
Interest on lease liabilities 375 1,001
Operating lease cost 2,070 5,996
Variable lease cost 133 523
Total lease cost $ 3,516 $ 9,944
Other information
Cash paid for amounts included in the measurement of lease liabilities:
Operating cash flows for finance leases $ — $ —
Operating cash flows for operating leases 5,483 6,727
Financing cash flows for finance leases 1,021 2,734
Right-of-use assets obtained in exchange for new finance lease liabilities 901 5,186
Right-of-use assets obtained in exchange for new operating lease liabilities 4,652 5,250
September 30,
2019
Weighted-average remaining lease term — finance leases (in years) 4.0
Weighted-average remaining lease term — operating leases (in years) 6.0 </t>
  </si>
  <si>
    <t>Lessee, Lease Liability, Maturity [Table Text Block]</t>
  </si>
  <si>
    <t xml:space="preserve">Operating Leases Finance Leases
(Dollars in thousands)
Year ending December 31,
2019 (excluding the nine months ended September 30, 2019) 2,282 1,100
2020 5,162 4,402
2021 4,412 3,966
2022 2,921 3,862
2023 1,544 2,739
Thereafter 13,734 5,010
Total future minimum lease payments 30,055 21,079
Less imputed interest 6,104 5,664
Total $ 23,951 $ 15,415 </t>
  </si>
  <si>
    <t>Schedule of Future Minimum Rental Payments for Operating and Capital Leases [Table Text Block]</t>
  </si>
  <si>
    <t xml:space="preserve">(Dollars in thousands)
Year ending December 31,
2019 $ 10,889
2020 7,515
2021 5,758
2022 4,415
2023 2,910
Thereafter 9,292
Total $ 40,779 </t>
  </si>
  <si>
    <t>Operating Lease, Lease Income [Table Text Block]</t>
  </si>
  <si>
    <t xml:space="preserve">Three Months Ended September 30, 2019 Nine Months Ended September 30, 2019
(Dollars in thousands)
Lease income relating to lease payments of operating leases $ 110,461 $ 351,953
Lease income relating to variable lease payments not included in the measurement of the lease — —
Total $ 110,461 $ 351,953 </t>
  </si>
  <si>
    <t>Note 5 - Fair Value of Financial Instruments (Tables)</t>
  </si>
  <si>
    <t>Fair Value, by Balance Sheet Grouping [Table Text Block]</t>
  </si>
  <si>
    <t>September 30, 2019
Fair Value
Carrying Value at September 30, 2019 Total Level 1 Level 2 Level 3
(Dollars in thousands)
Assets:
Current assets:
Cash equivalents (including restricted cash accounts) $ 27,100 $ 27,100 $ 27,100 $ — $ —
Derivatives:
Contingent receivable (1) 99 99 — — 99
Currency forward contracts (2) 869 869 — 869 —
Liabilities:
Current liabilities:
Derivatives:
Contingent payables (1) (3,261 ) (3,261 ) — — (3,261 )
$ 24,807 $ 24,807 $ 27,100 $ 869 $ (3,162 )
December 31, 2018
Fair Value
Carrying Value at December 31, 2018 Total Level 1 Level 2 Level 3
(Dollars in thousands)
Assets
Current assets:
Cash equivalents (including restricted cash accounts) $ 18,787 $ 18,787 $ 18,787 $ — $ —
Derivatives:
Contingent receivable (1) 104 104 — — 104
Liabilities:
Current liabilities:
Derivatives:
Contingent payables (1) (3,424 ) (3,424 ) — — (3,424 )
Currency forward contracts (2) (1,040 ) (1,040 ) — (1,040 ) —
$ 14,427 $ 14,427 $ 18,787 $ (1,040 ) $ (3,320 )</t>
  </si>
  <si>
    <t>Derivative Instruments, Gain (Loss) [Table Text Block]</t>
  </si>
  <si>
    <t>Amount of recognized gain (loss)
Derivatives not designated as hedging instruments Location of recognized gain (loss) Three Months Ended September 30, Nine Months Ended September 30,
2019 2018 2019 2018
Currency forward contracts Derivative and foreign currency transaction gains (losses) 941 (198 ) 2,640 (1,655 )
$ 941 $ (198 ) $ 2,640 $ (1,655 )</t>
  </si>
  <si>
    <t>Schedule of Carrying Values and Estimated Fair Values of Debt Instruments [Table Text Block]</t>
  </si>
  <si>
    <t xml:space="preserve">Fair Value Carrying Amount
September 30, 2019 December 31, 2018 September 30, 2019 December 31, 2018
(Dollars in millions) (Dollars in millions)
Olkaria III Loan - OPIC 208.0 211.8 197.1 210.6
Olkaria IV Loan - DEG 2 47.3 47.2 45.0 47.5
Olkaria IV Loan - DEG 3 41.8 — 39.3 —
Platanares Loan - OPIC 118.6 119.1 106.5 112.7
Amatitlan Loan 27.3 29.9 27.1 29.8
Senior Secured Notes:
OrCal Geothermal Inc. ("OrCal") 15.4 19.0 15.0 18.7
OFC 2 LLC ("OFC 2") 216.9 214.5 207.1 217.8
Don A. Campbell 1 ("DAC 1") 80.6 78.8 79.6 83.3
USG Prudential - NV 31.4 29.4 27.5 27.8
USG Prudential - ID 18.4 18.6 18.3 18.9
USG DOE 45.1 48.3 44.9 51.4
Senior Unsecured Bonds 203.4 199.4 204.3 204.3
Senior Unsecured Loan 160.9 102.2 150.0 100.0
Plumstriker 23.7 — 23.2 —
Other long-term debt 16.1 5.4 17.1 6.2 </t>
  </si>
  <si>
    <t>Fair Value, Liabilities Measured on Recurring and Nonrecurring Basis [Table Text Block]</t>
  </si>
  <si>
    <t xml:space="preserve">Level 1 Level 2 Level 3 Total
(Dollars in millions)
Olkaria III - OPIC — — 208.0 208.0
Olkaria IV - DEG 2 — — 47.3 47.3
Olkaria IV - DEG 3 — — 41.8 41.8
Platanares Loan - OPIC — — 118.6 118.6
Amatitlan Loan — 27.3 — 27.3
Senior Secured Notes:
OrCal Senior Secured Notes — — 15.4 15.4
OFC 2 Senior Secured Notes — — 216.9 216.9
DAC 1 Senior Secured Notes — — 80.6 80.6
USG Prudential - NV — — 31.4 31.4
USG Prudential - ID — — 18.4 18.4
USG DOE — — 45.1 45.1
Senior Unsecured Bonds — — 203.4 203.4
Senior Unsecured Loan — — 160.9 160.9
Plumstriker — 23.7 — 23.7
Other long-term debt — — 16.1 16.1
Commercial paper — 50.1 — 50.1
Deposits 12.1 — — 12.1
Level 1 Level 2 Level 3 Total
(Dollars in millions)
Olkaria III Loan - OPIC — — 211.8 211.8
Olkaria IV - DEG 2 — — 47.2 47.2
Platanares Loan - OPIC — — 119.1 119.1
Amatitlan Loan — 29.9 — 29.9
Senior Secured Notes:
OrCal Senior Secured Notes — — 19.0 19.0
OFC 2 Senior Secured Notes — — 214.5 214.5
DAC 1 Senior Secured Notes — — 78.8 78.8
USG Prudential - NV — — 29.4 29.4
USG Prudential - ID — — 18.6 18.6
USG DOE — — 48.3 48.3
Senior Unsecured Bonds — — 199.4 199.4
Senior Unsecured Loan — — 102.2 102.2
Other long-term debt — — 5.4 5.4
Revolving lines of credit — 159.0 — 159.0
Deposits 12.0 — — 12.0 </t>
  </si>
  <si>
    <t>Note 7 - Interest Expense, Net (Tables)</t>
  </si>
  <si>
    <t>Schedule of Other Nonoperating Expense, by Component [Table Text Block]</t>
  </si>
  <si>
    <t xml:space="preserve">Three Months Ended September 30, Nine Months Ended September 30,
2019 2018 2019 2018
(Dollars in thousands)
Interest related to sale of tax benefits $ 2,671 $ 2,916 $ 9,487 $ 6,086
Interest expense 17,924 16,571 54,307 45,298
Less — amount capitalized (519 ) (787 ) (978 ) (2,494 )
$ 20,076 $ 18,700 $ 62,816 $ 48,890 </t>
  </si>
  <si>
    <t>Note 8 - Earnings Per Share (Tables)</t>
  </si>
  <si>
    <t>Schedule of Weighted Average Number of Shares [Table Text Block]</t>
  </si>
  <si>
    <t xml:space="preserve">Three Months Ended September 30, Nine Months Ended September 30,
2019 2018 2019 2018
Weighted average number of shares used in computation of basic earnings per share 50,933 50,645 50,816 50,627
Add:
Additional shares from the assumed exercise of employee stock options 401 318 308 358
Weighted average number of shares used in computation of diluted earnings per share 51,334 50,963 51,124 50,985 </t>
  </si>
  <si>
    <t>Note 9 - Business Segments (Tables)</t>
  </si>
  <si>
    <t>Schedule of Segment Reporting Information, by Segment [Table Text Block]</t>
  </si>
  <si>
    <t xml:space="preserve">Electricity Product Other Consolidated
(Dollars in thousands)
Three Months Ended September 30, 2019:
Revenues from external customers:
United States (1) $ 71,916 $ 4,816 $ 3,484 $ 80,216
Foreign (2) 52,062 38,221 — 90,283
Net revenue from external customers 123,978 43,037 3,484 170,499
Intersegment revenue — 20,831 — 20,831
Operating income (loss) 32,362 6,826 (469 ) 38,719
Segment assets at period end (3) (*) 3,050,971 125,762 82,760 3,259,493
* Including unconsolidated investments 73,714 — — 73,714
Three Months Ended September 30, 2018:
Revenues from external customers:
United States (1) $ 64,905 $ 281 $ 1,150 $ 66,336
Foreign (2) 51,986 48,158 — 100,144
Net revenue from external customers 116,891 $ 48,439 1,150 166,480
Intersegment revenue — 9,236 — 9,236
Operating income (loss) 20,150 7,300 (1,548 ) 25,902
Segment assets at period end (3) (*) 2,859,354 125,881 74,348 3,059,583
* Including unconsolidated investments 67,739 — — 67,739
Nine Months Ended September 30, 2019:
Revenues from external customers:
United States (1) $ 240,375 $ 28,591 $ 10,442 $ 279,408
Foreign (2) 155,590 118,604 — 274,194
Net revenues from external customers 395,965 147,195 10,442 553,602
Intersegment revenues — 58,259 — 58,259
Operating income (loss) 127,388 16,385 (4,449 ) 139,324
Segment assets at period end (3) (*) 3,050,971 125,762 82,760 3,259,493
* Including unconsolidated investments 73,714 — — 73,714
Nine Months Ended September 30, 2018:
Revenues from external customers:
United States (1) $ 221,727 $ 502 $ 5,217 $ 227,446
Foreign (2) 149,832 151,524 — 301,356
Net revenues from external customers 371,559 152,026 5,217 528,802
Intersegment revenues — 45,516 — 45,516
Operating income (loss) 94,024 27,614 (4,510 ) 117,128
Segment assets at period end 2,859,354 125,881 74,348 3,059,583
* Including unconsolidated investments 67,739 — — 67,739 </t>
  </si>
  <si>
    <t>Reconciliation of Operating Profit (Loss) from Segments to Consolidated [Table Text Block]</t>
  </si>
  <si>
    <t xml:space="preserve">Three Months Ended September 30, Nine Months Ended September 30,
2019 2018 2019 2018
Revenue:
Total segment revenue $ 170,499 $ 166,480 $ 553,602 $ 528,802
Intersegment revenue 20,831 9,236 58,259 45,516
Elimination of intersegment revenue (20,831 ) (9,236 ) (58,259 ) (45,516 )
Total consolidated revenue $ 170,499 $ 166,480 $ 553,602 $ 528,802
Operating income:
Operating income $ 38,719 $ 25,902 $ 139,324 $ 117,128
Interest income 482 214 1,195 516
Interest expense, net (20,076 ) (18,700 ) (62,816 ) (48,890 )
Derivatives and foreign currency transaction gains (losses) 205 (383 ) 696 (2,511 )
Income attributable to sale of tax benefits 4,056 4,066 16,457 14,983
Other non-operating income (expense), net 244 309 1,362 7,662
Total consolidated income before income taxes and equity in income of investees $ 23,630 $ 11,408 $ 96,218 $ 88,888 </t>
  </si>
  <si>
    <t>Note 1 - General and Basis of Presentation 1 (Details Textual)</t>
  </si>
  <si>
    <t>Aug. 14, 2019USD ($)</t>
  </si>
  <si>
    <t>Jul. 03, 2019USD ($)</t>
  </si>
  <si>
    <t>Jul. 02, 2019USD ($)</t>
  </si>
  <si>
    <t>May 30, 2019</t>
  </si>
  <si>
    <t>Mar. 25, 2019USD ($)</t>
  </si>
  <si>
    <t>Oct. 31, 2019USD ($)</t>
  </si>
  <si>
    <t>Sep. 30, 2019USD ($)</t>
  </si>
  <si>
    <t>Mar. 31, 2019USD ($)</t>
  </si>
  <si>
    <t>Sep. 30, 2018USD ($)</t>
  </si>
  <si>
    <t>Dec. 31, 2018USD ($)</t>
  </si>
  <si>
    <t>Dec. 31, 2027</t>
  </si>
  <si>
    <t>May 04, 2019USD ($)</t>
  </si>
  <si>
    <t>Apr. 29, 2019</t>
  </si>
  <si>
    <t>Apr. 09, 2019USD ($)</t>
  </si>
  <si>
    <t>Jan. 04, 2019USD ($)</t>
  </si>
  <si>
    <t>Payments to Acquire Equity Method Investments</t>
  </si>
  <si>
    <t>Proceeds from Issuance of Commercial Paper</t>
  </si>
  <si>
    <t>Exploration Abandonment and Impairment Expense</t>
  </si>
  <si>
    <t>Accounts Receivable, after Allowance for Credit Loss, Current, Total</t>
  </si>
  <si>
    <t>Revenue, Remaining Performance Obligation, Amount</t>
  </si>
  <si>
    <t>Revenue, Remaining Performance Obligation, Percentage</t>
  </si>
  <si>
    <t>100.00%</t>
  </si>
  <si>
    <t>Kenya Power and Lighting Co LTD [Member]</t>
  </si>
  <si>
    <t>Accounts Receivable, Past Due</t>
  </si>
  <si>
    <t>Accounts Receivable, Past Due, Average Number of Days Overdue</t>
  </si>
  <si>
    <t>Kenya Power and Lighting Co LTD [Member] | Subsequent Event [Member]</t>
  </si>
  <si>
    <t>Proceeds, Overdue Accounts Receivable</t>
  </si>
  <si>
    <t>ENNE [Member]</t>
  </si>
  <si>
    <t>Accounts Receivable, Past Due, Average Number of Days Overdue, Number of Days Increase During Period</t>
  </si>
  <si>
    <t>Accounts Receivable [Member] | Customer Concentration Risk [Member] | Primary Customers [Member]</t>
  </si>
  <si>
    <t>Concentration Risk, Percentage</t>
  </si>
  <si>
    <t>59.00%</t>
  </si>
  <si>
    <t>56.00%</t>
  </si>
  <si>
    <t>Revenue Benchmark [Member] | Customer Concentration Risk [Member] | Sierra Pacific Power Company And Nevada Power Company [Member]</t>
  </si>
  <si>
    <t>15.10%</t>
  </si>
  <si>
    <t>13.60%</t>
  </si>
  <si>
    <t>16.70%</t>
  </si>
  <si>
    <t>15.70%</t>
  </si>
  <si>
    <t>Revenue Benchmark [Member] | Customer Concentration Risk [Member] | Southern California Public Power Authority [Member]</t>
  </si>
  <si>
    <t>16.40%</t>
  </si>
  <si>
    <t>13.70%</t>
  </si>
  <si>
    <t>17.70%</t>
  </si>
  <si>
    <t>14.90%</t>
  </si>
  <si>
    <t>Revenue Benchmark [Member] | Customer Concentration Risk [Member] | Kenya Power and Lighting Co LTD [Member]</t>
  </si>
  <si>
    <t>18.00%</t>
  </si>
  <si>
    <t>18.60%</t>
  </si>
  <si>
    <t>16.60%</t>
  </si>
  <si>
    <t>Revenue Benchmark [Member] | Customer Concentration Risk [Member] | Pacific Gas &amp; Electric [Member]</t>
  </si>
  <si>
    <t>2.20%</t>
  </si>
  <si>
    <t>1.40%</t>
  </si>
  <si>
    <t>UNITED STATES</t>
  </si>
  <si>
    <t>Cash, Cash Equivalents, and Short-term Investments, Total</t>
  </si>
  <si>
    <t>Foreign Countries [Member]</t>
  </si>
  <si>
    <t>DEG 3 Loan Agreement [Member]</t>
  </si>
  <si>
    <t>Debt Instrument, Interest Rate, Stated Percentage</t>
  </si>
  <si>
    <t>6.04%</t>
  </si>
  <si>
    <t>Additional Migdal Loan [Member]</t>
  </si>
  <si>
    <t>Debt Instrument, Face Amount</t>
  </si>
  <si>
    <t>4.60%</t>
  </si>
  <si>
    <t>Debt Instrument, Periodic Payment, Total</t>
  </si>
  <si>
    <t>Debt Instrument, Periodic Payment Terms, Balloon Payment to be Paid</t>
  </si>
  <si>
    <t>Commercial Paper [Member] | London Interbank Offered Rate (LIBOR) [Member]</t>
  </si>
  <si>
    <t>Debt Instrument, Basis Spread on Variable Rate</t>
  </si>
  <si>
    <t>0.75%</t>
  </si>
  <si>
    <t>Commercial Paper [Member] | Minimum [Member]</t>
  </si>
  <si>
    <t>Debt Instrument, Term</t>
  </si>
  <si>
    <t>90 days</t>
  </si>
  <si>
    <t>Commercial Paper [Member] | Maximum [Member]</t>
  </si>
  <si>
    <t>5 years</t>
  </si>
  <si>
    <t>Subsidiary of Medco Power [Member] | Ijen Geothermal Project Company [Member]</t>
  </si>
  <si>
    <t>Ownership Percentage Of Common Shares Outstanding</t>
  </si>
  <si>
    <t>51.00%</t>
  </si>
  <si>
    <t>Plumstriker and its Two Subsidiaries [Member] | Plumstriker Loan Agreement [Member]</t>
  </si>
  <si>
    <t>Debt Instrument, Equal Quarterly Principal Installments, Percentage of Loan</t>
  </si>
  <si>
    <t>1.25%</t>
  </si>
  <si>
    <t>Plumstriker and its Two Subsidiaries [Member] | London Interbank Offered Rate (LIBOR) [Member] | Plumstriker Loan Agreement [Member]</t>
  </si>
  <si>
    <t>3.50%</t>
  </si>
  <si>
    <t>Guadeloupe 1 [Member] | Loan Agreement with Société Général [Member]</t>
  </si>
  <si>
    <t>1.52%</t>
  </si>
  <si>
    <t>Guadeloupe 1 [Member] | Loan Agreement with Bpifrance [Member]</t>
  </si>
  <si>
    <t>1.93%</t>
  </si>
  <si>
    <t>OrPower 4, Inc [Member] | DEG 3 Loan Agreement [Member]</t>
  </si>
  <si>
    <t>Ijen Geothermal Project Company [Member]</t>
  </si>
  <si>
    <t>Equity Method Investment, Ownership Percentage</t>
  </si>
  <si>
    <t>49.00%</t>
  </si>
  <si>
    <t>McGinness Hills Phase III [Member] | Forecast [Member]</t>
  </si>
  <si>
    <t>Percentage of Distributable Cash Generated by Power Plant Received by Company</t>
  </si>
  <si>
    <t>97.50%</t>
  </si>
  <si>
    <t>Percentage of Tax Attributes Related to Power Plant Received by Company</t>
  </si>
  <si>
    <t>95.00%</t>
  </si>
  <si>
    <t>McGinness Hills Phase III [Member] | Private Investor [Member]</t>
  </si>
  <si>
    <t>Proceeds from Sale of Interest in Partnership Unit</t>
  </si>
  <si>
    <t>Additional Amount Receivable from Sale of Interest in Partnership Unit</t>
  </si>
  <si>
    <t>Additional Amount Receivable from Sale of Interest in Partnership Unit, Upper Limit</t>
  </si>
  <si>
    <t>Puna Geothermal Power Plant [Member] | Electricity Segment [Member]</t>
  </si>
  <si>
    <t>Proceeds from Insurance Settlement, Operating Activities</t>
  </si>
  <si>
    <t>Puna Geothermal Power Plant [Member] | Electricity Segment [Member] | Cost of Sales [Member]</t>
  </si>
  <si>
    <t>Note 1 - General and Basis of Presentation 2 (Details Textual)</t>
  </si>
  <si>
    <t>Revenue, Remaining Performance Obligation, Expected Timing of Satisfaction, Start Date [Axis]: 2019-10-01 | Product [Member]</t>
  </si>
  <si>
    <t>Revenue, Remaining Performance Obligation, Expected Timing of Satisfaction, Period</t>
  </si>
  <si>
    <t>24 months</t>
  </si>
  <si>
    <t>Note 1 - General and Basis of Presentation - Cash and Restricted Cash and Cash Equivalents (Details) - USD ($) $ in Thousands</t>
  </si>
  <si>
    <t>Dec. 31, 2017</t>
  </si>
  <si>
    <t>Restricted cash and cash equivalents</t>
  </si>
  <si>
    <t>Total Cash and cash equivalents and restricted cash and cash equivalents</t>
  </si>
  <si>
    <t>Note 1 - General and Basis of Presentation - Contract Assets (Liabilities) (Details) - USD ($) $ in Thousands</t>
  </si>
  <si>
    <t>Contract assets (*)</t>
  </si>
  <si>
    <t>Contract liabilities (*)</t>
  </si>
  <si>
    <t>Contract assets, net</t>
  </si>
  <si>
    <t>Note 2 - New Accounting Pronouncements (Details Textual)</t>
  </si>
  <si>
    <t>Operating Lease, Weighted Average Discount Rate, Percent</t>
  </si>
  <si>
    <t>5.00%</t>
  </si>
  <si>
    <t>Finance Lease, Weighted Average Discount Rate, Percent</t>
  </si>
  <si>
    <t>7.00%</t>
  </si>
  <si>
    <t>Note 2 - New Accounting Pronouncements - ROU Assets Useful Life (Details)</t>
  </si>
  <si>
    <t>Automobiles [Member]</t>
  </si>
  <si>
    <t>Property, plant, and equipment estimated useful lives (Year)</t>
  </si>
  <si>
    <t>Building [Member]</t>
  </si>
  <si>
    <t>15 years</t>
  </si>
  <si>
    <t>Minimum [Member] | Land [Member]</t>
  </si>
  <si>
    <t>1 year</t>
  </si>
  <si>
    <t>Maximum [Member] | Land [Member]</t>
  </si>
  <si>
    <t>35 years</t>
  </si>
  <si>
    <t>Note 2 - New Accounting Pronouncements - Effect of the Initial Application of New Standard in the Consolidated Balance Sheets (Details) - USD ($) $ in Thousands</t>
  </si>
  <si>
    <t>Jan. 01, 2019</t>
  </si>
  <si>
    <t>Current maturity of operating lease liabilities</t>
  </si>
  <si>
    <t>Long term portion of operating lease liabilities</t>
  </si>
  <si>
    <t>Long term portion of finance lease liabilities</t>
  </si>
  <si>
    <t>Accounting Standards Update 2016-02 [Member]</t>
  </si>
  <si>
    <t>Note 3 - Inventories - Inventories, Current (Details) - USD ($) $ in Thousands</t>
  </si>
  <si>
    <t>Raw materials and purchased parts for assembly</t>
  </si>
  <si>
    <t>Self-manufactured assembly parts and finished products</t>
  </si>
  <si>
    <t>Note 4 - Leases - Lessee's Total Lease Cost (Details) - USD ($) $ in Thousands</t>
  </si>
  <si>
    <t>Lease cost</t>
  </si>
  <si>
    <t>Amortization of right-of-use assets</t>
  </si>
  <si>
    <t>Interest on lease liabilities</t>
  </si>
  <si>
    <t>Operating lease cost</t>
  </si>
  <si>
    <t>Variable lease cost</t>
  </si>
  <si>
    <t>Total lease cost</t>
  </si>
  <si>
    <t>Operating cash flows for finance leases</t>
  </si>
  <si>
    <t>Operating cash flows for operating leases</t>
  </si>
  <si>
    <t>Financing cash flows for finance leases</t>
  </si>
  <si>
    <t>Right-of-use assets obtained in exchange for new finance lease liabilities</t>
  </si>
  <si>
    <t>Right-of-use assets obtained in exchange for new operating lease liabilities</t>
  </si>
  <si>
    <t>Weighted-average remaining lease term — finance leases (in years) (Year)</t>
  </si>
  <si>
    <t>4 years</t>
  </si>
  <si>
    <t>Weighted-average remaining lease term — operating leases (in years) (Year)</t>
  </si>
  <si>
    <t>6 years</t>
  </si>
  <si>
    <t>Note 4 - Leases - Lessee Future Minimum Lease Payments (Details) $ in Thousands</t>
  </si>
  <si>
    <t>2019 (excluding the three months ended March 31, 2019), operating leases</t>
  </si>
  <si>
    <t>2019 (excluding the three months ended March 31, 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future minimum lease payments, operating leases</t>
  </si>
  <si>
    <t>Total future minimum lease payments, finance leases</t>
  </si>
  <si>
    <t>Less imputed interest, operating leases</t>
  </si>
  <si>
    <t>Less imputed interest, finance leases</t>
  </si>
  <si>
    <t>Total, operating leases</t>
  </si>
  <si>
    <t>Total, finance leases</t>
  </si>
  <si>
    <t>Note 4 - Leases - Future Minimum Lease Payments Under Non-cancellable Leases (Details) $ in Thousands</t>
  </si>
  <si>
    <t>2020</t>
  </si>
  <si>
    <t>2021</t>
  </si>
  <si>
    <t>2022</t>
  </si>
  <si>
    <t>2023</t>
  </si>
  <si>
    <t>Thereafter</t>
  </si>
  <si>
    <t>Note 4 - Leases - Lease Income Recognized (Details) - USD ($) $ in Thousands</t>
  </si>
  <si>
    <t>Lease income relating to lease payments of operating leases</t>
  </si>
  <si>
    <t>Lease income relating to variable lease payments not included in the measurement of the lease</t>
  </si>
  <si>
    <t>Note 5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Derivative Liability, Current</t>
  </si>
  <si>
    <t>Reported Value Measurement [Member] | Contingent Payable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These amounts relate to contingent receivables and payables and warrants relating to acquisition of the Guadeloupe power plant, valued primarily based on unobservable inputs and are included within "Prepaid expenses and other", "Accounts payable and accrued expenses" and "Other long-term liabilities" on September 30, 2019 and December 31, 2018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September 30, 2019 and December 31, 2018, in the consolidated balance sheet with the corresponding gain or loss being recognized within "Derivatives and foreign currency transaction gains (losses)" in the consolidated statement of operations and comprehensive income.</t>
  </si>
  <si>
    <t>Note 5 - Fair Value of Financial Instruments - Amounts of Gain (Loss) Recognized in Condensed Consolidated Statements on Derivative Instruments Not Designated as Hedges (Details) - USD ($) $ in Thousands</t>
  </si>
  <si>
    <t>Amount of gain (loss) recognized</t>
  </si>
  <si>
    <t>Foreign Currency Gain (Loss) [Member] | Currency Forward Contracts [Member]</t>
  </si>
  <si>
    <t>Note 5 - Fair Value of Financial Instruments - Fair Value of Long-term Debt Approximates Its Carrying Amount, Exceptions (Details) - USD ($) $ in Millions</t>
  </si>
  <si>
    <t>Other long-term debt</t>
  </si>
  <si>
    <t>Olkaria III OPIC [Member]</t>
  </si>
  <si>
    <t>Loans</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Olkaria IV Loan - DEG 3 [Member]</t>
  </si>
  <si>
    <t>Olkaria IV Loan - DEG 3 [Member] | Estimate of Fair Value Measurement [Member]</t>
  </si>
  <si>
    <t>Olkaria IV Loan - DEG 3 [Member] | Reported Value Measurement [Member]</t>
  </si>
  <si>
    <t>Platanares Loan - OPIC [Member]</t>
  </si>
  <si>
    <t>Platanares Loan - OPIC [Member] | Estimate of Fair Value Measurement [Member]</t>
  </si>
  <si>
    <t>Platanares Loan - OPIC [Member] | Reported Value Measurement [Member]</t>
  </si>
  <si>
    <t>Amatitlan Loan [Member]</t>
  </si>
  <si>
    <t>Amatitlan Loan [Member] | Estimate of Fair Value Measurement [Member]</t>
  </si>
  <si>
    <t>Amatitlan Loan [Member] | Reported Value Measurement [Member]</t>
  </si>
  <si>
    <t>OrCal Geothermal Inc [Member]</t>
  </si>
  <si>
    <t>Notes</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USG Prudential - NV [Member]</t>
  </si>
  <si>
    <t>USG Prudential - NV [Member] | Estimate of Fair Value Measurement [Member]</t>
  </si>
  <si>
    <t>USG Prudential - NV [Member] | Reported Value Measurement [Member]</t>
  </si>
  <si>
    <t>USG Prudential - ID [Member]</t>
  </si>
  <si>
    <t>USG Prudential - ID [Member] | Estimate of Fair Value Measurement [Member]</t>
  </si>
  <si>
    <t>USG Prudential - ID [Member] | Reported Value Measurement [Member]</t>
  </si>
  <si>
    <t>USG DOE [Member]</t>
  </si>
  <si>
    <t>USG DOE [Member] | Estimate of Fair Value Measurement [Member]</t>
  </si>
  <si>
    <t>USG DOE [Member] | Reported Value Measurement [Member]</t>
  </si>
  <si>
    <t>Senior Unsecured debt</t>
  </si>
  <si>
    <t>Senior Unsecured Bonds [Member] | Estimate of Fair Value Measurement [Member]</t>
  </si>
  <si>
    <t>Senior Unsecured Bonds [Member] | Reported Value Measurement [Member]</t>
  </si>
  <si>
    <t>Senior Unsecured Loan [Member]</t>
  </si>
  <si>
    <t>Senior Unsecured Loan [Member] | Estimate of Fair Value Measurement [Member]</t>
  </si>
  <si>
    <t>Senior Unsecured Loan [Member] | Reported Value Measurement [Member]</t>
  </si>
  <si>
    <t>Plumstriker Loan Agreement [Member]</t>
  </si>
  <si>
    <t>Plumstriker Loan Agreement [Member] | Estimate of Fair Value Measurement [Member]</t>
  </si>
  <si>
    <t>Plumstriker Loan Agreement [Member] | Reported Value Measurement [Member]</t>
  </si>
  <si>
    <t>Note 5 - Fair Value of Financial Instruments - Fair Value of Financial Instruments (Details) - USD ($) $ in Millions</t>
  </si>
  <si>
    <t>Deposits</t>
  </si>
  <si>
    <t>Revolving lines of credit</t>
  </si>
  <si>
    <t>Commercial Paper [Member]</t>
  </si>
  <si>
    <t>OFC Senior Secured Notes [Member]</t>
  </si>
  <si>
    <t>Other Long-term Debt [Member]</t>
  </si>
  <si>
    <t>Fair Value, Inputs, Level 1 [Member]</t>
  </si>
  <si>
    <t>Fair Value, Inputs, Level 1 [Member] | Commercial Paper [Member]</t>
  </si>
  <si>
    <t>Fair Value, Inputs, Level 1 [Member] | Olkaria III OPIC [Member]</t>
  </si>
  <si>
    <t>Fair Value, Inputs, Level 1 [Member] | Olkaria IV Loan - DEG 2 [Member]</t>
  </si>
  <si>
    <t>Fair Value, Inputs, Level 1 [Member] | Olkaria IV Loan - DEG 3 [Member]</t>
  </si>
  <si>
    <t>Fair Value, Inputs, Level 1 [Member] | Platanares Loan - OPIC [Member]</t>
  </si>
  <si>
    <t>Fair Value, Inputs, Level 1 [Member] | Amatitlan Loan [Member]</t>
  </si>
  <si>
    <t>Fair Value, Inputs, Level 1 [Member] | OrCal Geothermal Inc [Member]</t>
  </si>
  <si>
    <t>Fair Value, Inputs, Level 1 [Member] | OFC Senior Secured Notes [Member]</t>
  </si>
  <si>
    <t>Fair Value, Inputs, Level 1 [Member] | Don A. Campbell 1 ("DAC1") [Member]</t>
  </si>
  <si>
    <t>Fair Value, Inputs, Level 1 [Member] | USG Prudential - NV [Member]</t>
  </si>
  <si>
    <t>Fair Value, Inputs, Level 1 [Member] | USG Prudential - ID [Member]</t>
  </si>
  <si>
    <t>Fair Value, Inputs, Level 1 [Member] | USG DOE [Member]</t>
  </si>
  <si>
    <t>Fair Value, Inputs, Level 1 [Member] | Senior Unsecured Bonds [Member]</t>
  </si>
  <si>
    <t>Fair Value, Inputs, Level 1 [Member] | Senior Unsecured Loan [Member]</t>
  </si>
  <si>
    <t>Fair Value, Inputs, Level 1 [Member] | Other Long-term Debt [Member]</t>
  </si>
  <si>
    <t>Fair Value, Inputs, Level 1 [Member] | Plumstriker Loan Agreement [Member]</t>
  </si>
  <si>
    <t>Fair Value, Inputs, Level 2 [Member]</t>
  </si>
  <si>
    <t>Fair Value, Inputs, Level 2 [Member] | Commercial Paper [Member]</t>
  </si>
  <si>
    <t>Fair Value, Inputs, Level 2 [Member] | Olkaria III OPIC [Member]</t>
  </si>
  <si>
    <t>Fair Value, Inputs, Level 2 [Member] | Olkaria IV Loan - DEG 2 [Member]</t>
  </si>
  <si>
    <t>Fair Value, Inputs, Level 2 [Member] | Olkaria IV Loan - DEG 3 [Member]</t>
  </si>
  <si>
    <t>Fair Value, Inputs, Level 2 [Member] | Platanares Loan - OPIC [Member]</t>
  </si>
  <si>
    <t>Fair Value, Inputs, Level 2 [Member] | Amatitlan Loan [Member]</t>
  </si>
  <si>
    <t>Fair Value, Inputs, Level 2 [Member] | OrCal Geothermal Inc [Member]</t>
  </si>
  <si>
    <t>Fair Value, Inputs, Level 2 [Member] | OFC Senior Secured Notes [Member]</t>
  </si>
  <si>
    <t>Fair Value, Inputs, Level 2 [Member] | Don A. Campbell 1 ("DAC1") [Member]</t>
  </si>
  <si>
    <t>Fair Value, Inputs, Level 2 [Member] | USG Prudential - NV [Member]</t>
  </si>
  <si>
    <t>Fair Value, Inputs, Level 2 [Member] | USG Prudential - ID [Member]</t>
  </si>
  <si>
    <t>Fair Value, Inputs, Level 2 [Member] | USG DOE [Member]</t>
  </si>
  <si>
    <t>Fair Value, Inputs, Level 2 [Member] | Senior Unsecured Bonds [Member]</t>
  </si>
  <si>
    <t>Fair Value, Inputs, Level 2 [Member] | Senior Unsecured Loan [Member]</t>
  </si>
  <si>
    <t>Fair Value, Inputs, Level 2 [Member] | Other Long-term Debt [Member]</t>
  </si>
  <si>
    <t>Fair Value, Inputs, Level 2 [Member] | Plumstriker Loan Agreement [Member]</t>
  </si>
  <si>
    <t>Fair Value, Inputs, Level 3 [Member]</t>
  </si>
  <si>
    <t>Fair Value, Inputs, Level 3 [Member] | Commercial Paper [Member]</t>
  </si>
  <si>
    <t>Fair Value, Inputs, Level 3 [Member] | Olkaria III OPIC [Member]</t>
  </si>
  <si>
    <t>Fair Value, Inputs, Level 3 [Member] | Olkaria IV Loan - DEG 2 [Member]</t>
  </si>
  <si>
    <t>Fair Value, Inputs, Level 3 [Member] | Olkaria IV Loan - DEG 3 [Member]</t>
  </si>
  <si>
    <t>Fair Value, Inputs, Level 3 [Member] | Platanares Loan - OPIC [Member]</t>
  </si>
  <si>
    <t>Fair Value, Inputs, Level 3 [Member] | Amatitlan Loan [Member]</t>
  </si>
  <si>
    <t>Fair Value, Inputs, Level 3 [Member] | OrCal Geothermal Inc [Member]</t>
  </si>
  <si>
    <t>Fair Value, Inputs, Level 3 [Member] | OFC Senior Secured Notes [Member]</t>
  </si>
  <si>
    <t>Fair Value, Inputs, Level 3 [Member] | Don A. Campbell 1 ("DAC1") [Member]</t>
  </si>
  <si>
    <t>Fair Value, Inputs, Level 3 [Member] | USG Prudential - NV [Member]</t>
  </si>
  <si>
    <t>Fair Value, Inputs, Level 3 [Member] | USG Prudential - ID [Member]</t>
  </si>
  <si>
    <t>Fair Value, Inputs, Level 3 [Member] | USG DOE [Member]</t>
  </si>
  <si>
    <t>Fair Value, Inputs, Level 3 [Member] | Senior Unsecured Bonds [Member]</t>
  </si>
  <si>
    <t>Fair Value, Inputs, Level 3 [Member] | Senior Unsecured Loan [Member]</t>
  </si>
  <si>
    <t>Fair Value, Inputs, Level 3 [Member] | Other Long-term Debt [Member]</t>
  </si>
  <si>
    <t>Fair Value, Inputs, Level 3 [Member] | Plumstriker Loan Agreement [Member]</t>
  </si>
  <si>
    <t>Note 6 - Stock-based Compensation (Details Textual) shares in Thousands</t>
  </si>
  <si>
    <t>Sep. 30, 2019shares</t>
  </si>
  <si>
    <t>The 2018 Incentive Plan [Member]</t>
  </si>
  <si>
    <t>Share-based Compensation Arrangement by Share-based Payment Award, Number of Shares Available for Grant</t>
  </si>
  <si>
    <t>Note 7 - Interest Expense, Net - Components of Interest Expense (Details) - USD ($) $ in Thousands</t>
  </si>
  <si>
    <t>Interest related to sale of tax benefits</t>
  </si>
  <si>
    <t>Interest expense</t>
  </si>
  <si>
    <t>Less — amount capitalized</t>
  </si>
  <si>
    <t>Note 8 - Earnings Per Share (Details Textual) - shares</t>
  </si>
  <si>
    <t>Antidilutive Securities Excluded from Computation of Earnings Per Share, Amount</t>
  </si>
  <si>
    <t>Note 8 - Earnings Per Share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9 - Business Segments (Details Textual) $ in Thousands</t>
  </si>
  <si>
    <t>Number of Reportable Segments</t>
  </si>
  <si>
    <t>Goodwill, Ending Balance</t>
  </si>
  <si>
    <t>Electricity Segment [Member]</t>
  </si>
  <si>
    <t>Other Segments [Member]</t>
  </si>
  <si>
    <t>Accounting Standards Update 2014-09 [Member] | Electricity Revenues [Member]</t>
  </si>
  <si>
    <t>Revenue from Contract with Customer, Including Assessed Tax</t>
  </si>
  <si>
    <t>Note 9 - Business Segments - Summarized Financial Information Concerning Reportable Segments (Details) - USD ($) $ in Thousands</t>
  </si>
  <si>
    <t>Operating income (loss)</t>
  </si>
  <si>
    <t>Segment assets at period end</t>
  </si>
  <si>
    <t>Unconsolidated Investment [Member]</t>
  </si>
  <si>
    <t>Segment Reconciling Items [Member]</t>
  </si>
  <si>
    <t>Electricity Segment [Member] | Unconsolidated Investment [Member]</t>
  </si>
  <si>
    <t>Electricity Segment [Member] | Operating Segments [Member]</t>
  </si>
  <si>
    <t>Electricity Segment [Member] | Segment Reconciling Items [Member]</t>
  </si>
  <si>
    <t>Product Segment [Member]</t>
  </si>
  <si>
    <t>Product Segment [Member] | Unconsolidated Investment [Member]</t>
  </si>
  <si>
    <t>Product Segment [Member] | Operating Segments [Member]</t>
  </si>
  <si>
    <t>Product Segment [Member] | Segment Reconciling Items [Member]</t>
  </si>
  <si>
    <t>Other Segments [Member] | Unconsolidated Investment [Member]</t>
  </si>
  <si>
    <t>Other Segments [Member] | Operating Segments [Member]</t>
  </si>
  <si>
    <t>Other Segments [Member] | Segment Reconciling Items [Member]</t>
  </si>
  <si>
    <t>UNITED STATES | Electricity Segment [Member] | Operating Segments [Member]</t>
  </si>
  <si>
    <t>UNITED STATES | Product Segment [Member] | Operating Segments [Member]</t>
  </si>
  <si>
    <t>UNITED STATES | Other Segments [Member] | Operating Segments [Member]</t>
  </si>
  <si>
    <t>[3]</t>
  </si>
  <si>
    <t>Foreign Countries [Member] | Electricity Segment [Member] | Operating Segments [Member]</t>
  </si>
  <si>
    <t>Foreign Countries [Member] | Product Segment [Member] | Operating Segments [Member]</t>
  </si>
  <si>
    <t>Foreign Countries [Member] | Other Segments [Member] | Operating Segments [Member]</t>
  </si>
  <si>
    <t>Electricity segment revenues in the United States are all accounted under ASC 842, Leases, except for $13.5 million and $44.0 million in the three and nine months ended September 30, 2019 that are accounted under ASC 606. For the three and nine months ended September 30, 2018, Electricity segment revenues in the United States are all accounted under ASC 840, Leases, except for $5.8 million and $17.7 million that are accounted under ASC 606.</t>
  </si>
  <si>
    <t>For the three and nine months ended September 30, 2019, Electricity segment revenues in foreign countries are all accounted under ASC 842, Leases, and Product revenues in foreign countries are accounted under ASC 606. For the three and nine months ended September 30, 2018, Electricity segment revenues in foreign countries are all accounted under ASC 840, Leases, and Product revenues in foreign countries are accounted under ASC 606.</t>
  </si>
  <si>
    <t>Note 9 - Business Segments - Reconciling Information Between Reportable Segments and Consolidated Totals (Details) - USD ($) $ in Thousands</t>
  </si>
  <si>
    <t>Total consolidated income before income taxes and equity in income of investees</t>
  </si>
  <si>
    <t>Consolidation, Eliminations [Member]</t>
  </si>
  <si>
    <t>Note 10 - Commitments and Contingencies (Details Textual) - Former Local Sales Representative vs. Ormat [Member] - Pending Litigation [Member] $ in Millions</t>
  </si>
  <si>
    <t>Mar. 29, 2016USD ($)</t>
  </si>
  <si>
    <t>Loss Contingency, Damages Sought, Value</t>
  </si>
  <si>
    <t>Loss Contingency, Additional Damages Sought for Ormat Geothermal Products Sales in Chile, Percent</t>
  </si>
  <si>
    <t>3.75%</t>
  </si>
  <si>
    <t>Loss Contingency, Damages Sought, Ormat Geothermal Products Sales in Chile, Period</t>
  </si>
  <si>
    <t>10 years</t>
  </si>
  <si>
    <t>Note 11 - Income Taxes (Details Textual) - USD ($) $ in Millions</t>
  </si>
  <si>
    <t>Effective Income Tax Rate Reconciliation, Percent, Total</t>
  </si>
  <si>
    <t>40.70%</t>
  </si>
  <si>
    <t>10.40%</t>
  </si>
  <si>
    <t>20.90%</t>
  </si>
  <si>
    <t>3.80%</t>
  </si>
  <si>
    <t>Effective Income Tax Rate Reconciliation, at Federal Statutory Income Tax Rate, Percent</t>
  </si>
  <si>
    <t>21.00%</t>
  </si>
  <si>
    <t>Tax Cuts and Jobs Act, Interest Deduction Limits, Percentage of Adjusted Taxable Income Allowed</t>
  </si>
  <si>
    <t>30.00%</t>
  </si>
  <si>
    <t>Deferred Tax Asset, Interest Carryforward</t>
  </si>
  <si>
    <t>Foreign Income Tax Expense (Benefit), Continuing Operations, Total</t>
  </si>
  <si>
    <t>Valuation Allowance, Deferred Tax Asset, Increase (Decrease), Amount</t>
  </si>
  <si>
    <t>State and Local Income Tax Expense (Benefit), Continuing Operations, Total</t>
  </si>
  <si>
    <t>Foreign Tax Authority [Member] | Kenya Revenue Authority [Member]</t>
  </si>
  <si>
    <t>Unrecognized Tax Benefits, Income Tax Penalties Accrued</t>
  </si>
  <si>
    <t>Note 12 - Subsequent Events (Details Textual) - USD ($)</t>
  </si>
  <si>
    <t>Nov. 07, 2019</t>
  </si>
  <si>
    <t>Nov. 06, 2019</t>
  </si>
  <si>
    <t>Dividends, Common Stock, Total</t>
  </si>
  <si>
    <t>Subsequent Event [Member]</t>
  </si>
  <si>
    <t>Common Stock, Dividends, Per Share, Declared</t>
  </si>
  <si>
    <t>Subsequent Event [Member] | Stock Appreciation Rights (SARs) and Restricted Stock Units (RSUs) [Member] | The 2018 Incentive Plan [Member] | Board of Directors Chairman [Member]</t>
  </si>
  <si>
    <t>Share-based Compensation Arrangement by Share-based Payment Award, Equity Instruments Other than Options, Grants in Period, Grant Date Fair Value</t>
  </si>
  <si>
    <t>Subsequent Event [Member] | Stock Appreciation Rights (SARs) and Restricted Stock Units (RSUs) [Member] | The 2018 Incentive Plan [Member] | Directors, Excluding Board of Directors Chairma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50993861</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1</v>
      </c>
    </row>
    <row r="4" spans="1:2">
      <c r="A4" s="4" t="s">
        <v>288</v>
      </c>
      <c r="B4" s="4" t="s">
        <v>2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81</v>
      </c>
    </row>
    <row r="4" spans="1:2">
      <c r="A4" s="4" t="s">
        <v>291</v>
      </c>
      <c r="B4" s="4" t="s">
        <v>2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81</v>
      </c>
    </row>
    <row r="4" spans="1:2">
      <c r="A4" s="4" t="s">
        <v>294</v>
      </c>
      <c r="B4" s="4" t="s">
        <v>2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81</v>
      </c>
    </row>
    <row r="4" spans="1:2">
      <c r="A4" s="4" t="s">
        <v>297</v>
      </c>
      <c r="B4" s="4" t="s">
        <v>2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81</v>
      </c>
    </row>
    <row r="4" spans="1:2">
      <c r="A4" s="4" t="s">
        <v>300</v>
      </c>
      <c r="B4" s="4" t="s">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81</v>
      </c>
    </row>
    <row r="4" spans="1:2">
      <c r="A4" s="4" t="s">
        <v>303</v>
      </c>
      <c r="B4" s="4"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81</v>
      </c>
    </row>
    <row r="4" spans="1:2">
      <c r="A4" s="4" t="s">
        <v>306</v>
      </c>
      <c r="B4" s="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81</v>
      </c>
    </row>
    <row r="4" spans="1:2">
      <c r="A4" s="4" t="s">
        <v>309</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81</v>
      </c>
    </row>
    <row r="4" spans="1:2">
      <c r="A4" s="4" t="s">
        <v>312</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81</v>
      </c>
    </row>
    <row r="4" spans="1:2">
      <c r="A4" s="4" t="s">
        <v>315</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7</v>
      </c>
      <c r="C1" s="2" t="s">
        <v>2</v>
      </c>
      <c r="E1" s="2" t="s">
        <v>58</v>
      </c>
    </row>
    <row r="2" spans="1:5">
      <c r="A2" s="3" t="s">
        <v>59</v>
      </c>
    </row>
    <row r="3" spans="1:5">
      <c r="A3" s="4" t="s">
        <v>60</v>
      </c>
      <c r="C3" s="6" t="n">
        <v>97602</v>
      </c>
      <c r="E3" s="6" t="n">
        <v>98802</v>
      </c>
    </row>
    <row r="4" spans="1:5">
      <c r="A4" s="4" t="s">
        <v>61</v>
      </c>
      <c r="C4" s="5" t="n">
        <v>82435</v>
      </c>
      <c r="E4" s="5" t="n">
        <v>78693</v>
      </c>
    </row>
    <row r="5" spans="1:5">
      <c r="A5" s="3" t="s">
        <v>62</v>
      </c>
    </row>
    <row r="6" spans="1:5">
      <c r="A6" s="4" t="s">
        <v>63</v>
      </c>
      <c r="C6" s="5" t="n">
        <v>139226</v>
      </c>
      <c r="E6" s="5" t="n">
        <v>137581</v>
      </c>
    </row>
    <row r="7" spans="1:5">
      <c r="A7" s="4" t="s">
        <v>64</v>
      </c>
      <c r="C7" s="5" t="n">
        <v>18482</v>
      </c>
      <c r="E7" s="5" t="n">
        <v>19393</v>
      </c>
    </row>
    <row r="8" spans="1:5">
      <c r="A8" s="4" t="s">
        <v>65</v>
      </c>
      <c r="C8" s="5" t="n">
        <v>39324</v>
      </c>
      <c r="E8" s="5" t="n">
        <v>45024</v>
      </c>
    </row>
    <row r="9" spans="1:5">
      <c r="A9" s="4" t="s">
        <v>66</v>
      </c>
      <c r="B9" s="4" t="s">
        <v>67</v>
      </c>
      <c r="C9" s="5" t="n">
        <v>43125</v>
      </c>
      <c r="E9" s="5" t="n">
        <v>42130</v>
      </c>
    </row>
    <row r="10" spans="1:5">
      <c r="A10" s="4" t="s">
        <v>68</v>
      </c>
      <c r="C10" s="5" t="n">
        <v>12116</v>
      </c>
      <c r="E10" s="5" t="n">
        <v>51441</v>
      </c>
    </row>
    <row r="11" spans="1:5">
      <c r="A11" s="4" t="s">
        <v>69</v>
      </c>
      <c r="C11" s="5" t="n">
        <v>432310</v>
      </c>
      <c r="E11" s="5" t="n">
        <v>473064</v>
      </c>
    </row>
    <row r="12" spans="1:5">
      <c r="A12" s="4" t="s">
        <v>70</v>
      </c>
      <c r="C12" s="5" t="n">
        <v>73714</v>
      </c>
      <c r="E12" s="5" t="n">
        <v>71983</v>
      </c>
    </row>
    <row r="13" spans="1:5">
      <c r="A13" s="4" t="s">
        <v>71</v>
      </c>
      <c r="C13" s="5" t="n">
        <v>21078</v>
      </c>
      <c r="E13" s="5" t="n">
        <v>18209</v>
      </c>
    </row>
    <row r="14" spans="1:5">
      <c r="A14" s="4" t="s">
        <v>72</v>
      </c>
      <c r="C14" s="5" t="n">
        <v>131820</v>
      </c>
      <c r="E14" s="5" t="n">
        <v>113760</v>
      </c>
    </row>
    <row r="15" spans="1:5">
      <c r="A15" s="4" t="s">
        <v>73</v>
      </c>
      <c r="C15" s="5" t="n">
        <v>1962637</v>
      </c>
      <c r="E15" s="5" t="n">
        <v>1959578</v>
      </c>
    </row>
    <row r="16" spans="1:5">
      <c r="A16" s="4" t="s">
        <v>74</v>
      </c>
      <c r="C16" s="5" t="n">
        <v>352013</v>
      </c>
      <c r="E16" s="5" t="n">
        <v>261690</v>
      </c>
    </row>
    <row r="17" spans="1:5">
      <c r="A17" s="4" t="s">
        <v>75</v>
      </c>
      <c r="C17" s="5" t="n">
        <v>58170</v>
      </c>
      <c r="E17" s="5" t="n">
        <v>0</v>
      </c>
    </row>
    <row r="18" spans="1:5">
      <c r="A18" s="4" t="s">
        <v>76</v>
      </c>
      <c r="C18" s="5" t="n">
        <v>18046</v>
      </c>
      <c r="E18" s="5" t="n">
        <v>0</v>
      </c>
    </row>
    <row r="19" spans="1:5">
      <c r="A19" s="4" t="s">
        <v>77</v>
      </c>
      <c r="C19" s="5" t="n">
        <v>957</v>
      </c>
      <c r="E19" s="5" t="n">
        <v>3242</v>
      </c>
    </row>
    <row r="20" spans="1:5">
      <c r="A20" s="4" t="s">
        <v>78</v>
      </c>
      <c r="C20" s="5" t="n">
        <v>188815</v>
      </c>
      <c r="E20" s="5" t="n">
        <v>199874</v>
      </c>
    </row>
    <row r="21" spans="1:5">
      <c r="A21" s="4" t="s">
        <v>79</v>
      </c>
      <c r="C21" s="5" t="n">
        <v>19933</v>
      </c>
      <c r="E21" s="5" t="n">
        <v>19950</v>
      </c>
    </row>
    <row r="22" spans="1:5">
      <c r="A22" s="4" t="s">
        <v>80</v>
      </c>
      <c r="C22" s="5" t="n">
        <v>3259493</v>
      </c>
      <c r="D22" s="4" t="s">
        <v>81</v>
      </c>
      <c r="E22" s="5" t="n">
        <v>3121350</v>
      </c>
    </row>
    <row r="23" spans="1:5">
      <c r="A23" s="3" t="s">
        <v>82</v>
      </c>
    </row>
    <row r="24" spans="1:5">
      <c r="A24" s="4" t="s">
        <v>83</v>
      </c>
      <c r="C24" s="5" t="n">
        <v>137176</v>
      </c>
      <c r="E24" s="5" t="n">
        <v>116362</v>
      </c>
    </row>
    <row r="25" spans="1:5">
      <c r="A25" s="4" t="s">
        <v>84</v>
      </c>
      <c r="C25" s="5" t="n">
        <v>0</v>
      </c>
      <c r="E25" s="5" t="n">
        <v>159000</v>
      </c>
    </row>
    <row r="26" spans="1:5">
      <c r="A26" s="4" t="s">
        <v>85</v>
      </c>
      <c r="C26" s="5" t="n">
        <v>50000</v>
      </c>
      <c r="E26" s="5" t="n">
        <v>0</v>
      </c>
    </row>
    <row r="27" spans="1:5">
      <c r="A27" s="4" t="s">
        <v>86</v>
      </c>
      <c r="C27" s="5" t="n">
        <v>6003</v>
      </c>
      <c r="E27" s="5" t="n">
        <v>18402</v>
      </c>
    </row>
    <row r="28" spans="1:5">
      <c r="A28" s="3" t="s">
        <v>87</v>
      </c>
    </row>
    <row r="29" spans="1:5">
      <c r="A29" s="4" t="s">
        <v>88</v>
      </c>
      <c r="C29" s="5" t="n">
        <v>39393</v>
      </c>
      <c r="E29" s="5" t="n">
        <v>33493</v>
      </c>
    </row>
    <row r="30" spans="1:5">
      <c r="A30" s="4" t="s">
        <v>89</v>
      </c>
      <c r="C30" s="5" t="n">
        <v>34135</v>
      </c>
      <c r="E30" s="5" t="n">
        <v>29687</v>
      </c>
    </row>
    <row r="31" spans="1:5">
      <c r="A31" s="4" t="s">
        <v>90</v>
      </c>
      <c r="C31" s="5" t="n">
        <v>76572</v>
      </c>
      <c r="E31" s="5" t="n">
        <v>5000</v>
      </c>
    </row>
    <row r="32" spans="1:5">
      <c r="A32" s="4" t="s">
        <v>91</v>
      </c>
      <c r="C32" s="5" t="n">
        <v>6253</v>
      </c>
      <c r="E32" s="5" t="n">
        <v>0</v>
      </c>
    </row>
    <row r="33" spans="1:5">
      <c r="A33" s="4" t="s">
        <v>92</v>
      </c>
      <c r="C33" s="5" t="n">
        <v>3191</v>
      </c>
      <c r="E33" s="5" t="n">
        <v>0</v>
      </c>
    </row>
    <row r="34" spans="1:5">
      <c r="A34" s="4" t="s">
        <v>93</v>
      </c>
      <c r="C34" s="5" t="n">
        <v>352723</v>
      </c>
      <c r="E34" s="5" t="n">
        <v>361944</v>
      </c>
    </row>
    <row r="35" spans="1:5">
      <c r="A35" s="3" t="s">
        <v>94</v>
      </c>
    </row>
    <row r="36" spans="1:5">
      <c r="A36" s="4" t="s">
        <v>95</v>
      </c>
      <c r="C36" s="5" t="n">
        <v>344924</v>
      </c>
      <c r="E36" s="5" t="n">
        <v>375337</v>
      </c>
    </row>
    <row r="37" spans="1:5">
      <c r="A37" s="4" t="s">
        <v>96</v>
      </c>
      <c r="C37" s="5" t="n">
        <v>326227</v>
      </c>
      <c r="E37" s="5" t="n">
        <v>320242</v>
      </c>
    </row>
    <row r="38" spans="1:5">
      <c r="A38" s="4" t="s">
        <v>97</v>
      </c>
      <c r="C38" s="5" t="n">
        <v>286401</v>
      </c>
      <c r="E38" s="5" t="n">
        <v>303575</v>
      </c>
    </row>
    <row r="39" spans="1:5">
      <c r="A39" s="4" t="s">
        <v>98</v>
      </c>
      <c r="C39" s="5" t="n">
        <v>73384</v>
      </c>
      <c r="E39" s="5" t="n">
        <v>41579</v>
      </c>
    </row>
    <row r="40" spans="1:5">
      <c r="A40" s="4" t="s">
        <v>91</v>
      </c>
      <c r="C40" s="5" t="n">
        <v>17698</v>
      </c>
      <c r="E40" s="5" t="n">
        <v>0</v>
      </c>
    </row>
    <row r="41" spans="1:5">
      <c r="A41" s="4" t="s">
        <v>92</v>
      </c>
      <c r="C41" s="5" t="n">
        <v>12224</v>
      </c>
      <c r="E41" s="5" t="n">
        <v>0</v>
      </c>
    </row>
    <row r="42" spans="1:5">
      <c r="A42" s="4" t="s">
        <v>99</v>
      </c>
      <c r="C42" s="5" t="n">
        <v>118811</v>
      </c>
      <c r="E42" s="5" t="n">
        <v>69893</v>
      </c>
    </row>
    <row r="43" spans="1:5">
      <c r="A43" s="4" t="s">
        <v>100</v>
      </c>
      <c r="C43" s="5" t="n">
        <v>43264</v>
      </c>
      <c r="E43" s="5" t="n">
        <v>48433</v>
      </c>
    </row>
    <row r="44" spans="1:5">
      <c r="A44" s="4" t="s">
        <v>72</v>
      </c>
      <c r="C44" s="5" t="n">
        <v>86475</v>
      </c>
      <c r="E44" s="5" t="n">
        <v>61323</v>
      </c>
    </row>
    <row r="45" spans="1:5">
      <c r="A45" s="4" t="s">
        <v>101</v>
      </c>
      <c r="C45" s="5" t="n">
        <v>15053</v>
      </c>
      <c r="E45" s="5" t="n">
        <v>11769</v>
      </c>
    </row>
    <row r="46" spans="1:5">
      <c r="A46" s="4" t="s">
        <v>102</v>
      </c>
      <c r="C46" s="5" t="n">
        <v>18570</v>
      </c>
      <c r="E46" s="5" t="n">
        <v>17994</v>
      </c>
    </row>
    <row r="47" spans="1:5">
      <c r="A47" s="4" t="s">
        <v>103</v>
      </c>
      <c r="C47" s="5" t="n">
        <v>44810</v>
      </c>
      <c r="E47" s="5" t="n">
        <v>39475</v>
      </c>
    </row>
    <row r="48" spans="1:5">
      <c r="A48" s="4" t="s">
        <v>104</v>
      </c>
      <c r="C48" s="5" t="n">
        <v>5400</v>
      </c>
      <c r="E48" s="5" t="n">
        <v>16087</v>
      </c>
    </row>
    <row r="49" spans="1:5">
      <c r="A49" s="4" t="s">
        <v>105</v>
      </c>
      <c r="C49" s="5" t="n">
        <v>1745964</v>
      </c>
      <c r="E49" s="5" t="n">
        <v>1667651</v>
      </c>
    </row>
    <row r="50" spans="1:5">
      <c r="A50" s="4" t="s">
        <v>106</v>
      </c>
      <c r="C50" s="4" t="s">
        <v>107</v>
      </c>
      <c r="E50" s="4" t="s">
        <v>107</v>
      </c>
    </row>
    <row r="51" spans="1:5">
      <c r="A51" s="4" t="s">
        <v>108</v>
      </c>
      <c r="C51" s="5" t="n">
        <v>8741</v>
      </c>
      <c r="E51" s="5" t="n">
        <v>8603</v>
      </c>
    </row>
    <row r="52" spans="1:5">
      <c r="A52" s="3" t="s">
        <v>109</v>
      </c>
    </row>
    <row r="53" spans="1:5">
      <c r="A53" s="4" t="s">
        <v>110</v>
      </c>
      <c r="C53" s="5" t="n">
        <v>51</v>
      </c>
      <c r="E53" s="5" t="n">
        <v>51</v>
      </c>
    </row>
    <row r="54" spans="1:5">
      <c r="A54" s="4" t="s">
        <v>111</v>
      </c>
      <c r="C54" s="5" t="n">
        <v>910651</v>
      </c>
      <c r="E54" s="5" t="n">
        <v>901363</v>
      </c>
    </row>
    <row r="55" spans="1:5">
      <c r="A55" s="4" t="s">
        <v>112</v>
      </c>
      <c r="C55" s="5" t="n">
        <v>480879</v>
      </c>
      <c r="E55" s="5" t="n">
        <v>422222</v>
      </c>
    </row>
    <row r="56" spans="1:5">
      <c r="A56" s="4" t="s">
        <v>113</v>
      </c>
      <c r="C56" s="5" t="n">
        <v>-10848</v>
      </c>
      <c r="E56" s="5" t="n">
        <v>-3799</v>
      </c>
    </row>
    <row r="57" spans="1:5">
      <c r="A57" s="4" t="s">
        <v>114</v>
      </c>
      <c r="C57" s="5" t="n">
        <v>1380733</v>
      </c>
      <c r="E57" s="5" t="n">
        <v>1319837</v>
      </c>
    </row>
    <row r="58" spans="1:5">
      <c r="A58" s="4" t="s">
        <v>115</v>
      </c>
      <c r="C58" s="5" t="n">
        <v>124055</v>
      </c>
      <c r="E58" s="5" t="n">
        <v>125259</v>
      </c>
    </row>
    <row r="59" spans="1:5">
      <c r="A59" s="4" t="s">
        <v>116</v>
      </c>
      <c r="C59" s="5" t="n">
        <v>1504788</v>
      </c>
      <c r="E59" s="5" t="n">
        <v>1445096</v>
      </c>
    </row>
    <row r="60" spans="1:5">
      <c r="A60" s="4" t="s">
        <v>117</v>
      </c>
      <c r="C60" s="6" t="n">
        <v>3259493</v>
      </c>
      <c r="E60" s="6" t="n">
        <v>3121350</v>
      </c>
    </row>
    <row r="61" spans="1:5"/>
    <row r="62" spans="1:5">
      <c r="A62" s="4" t="s">
        <v>67</v>
      </c>
      <c r="B62" s="4" t="s">
        <v>118</v>
      </c>
    </row>
    <row r="63" spans="1:5">
      <c r="A63" s="4" t="s">
        <v>81</v>
      </c>
      <c r="B63" s="4" t="s">
        <v>119</v>
      </c>
    </row>
  </sheetData>
  <mergeCells count="5">
    <mergeCell ref="A1:B1"/>
    <mergeCell ref="C1:D1"/>
    <mergeCell ref="A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334</v>
      </c>
    </row>
    <row r="4" spans="1:2">
      <c r="A4" s="4" t="s">
        <v>345</v>
      </c>
      <c r="B4"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3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3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334</v>
      </c>
    </row>
    <row r="4" spans="1:2">
      <c r="A4" s="4" t="s">
        <v>366</v>
      </c>
      <c r="B4"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334</v>
      </c>
    </row>
    <row r="4" spans="1:2">
      <c r="A4" s="4" t="s">
        <v>369</v>
      </c>
      <c r="B4"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0"/>
    <col customWidth="1" max="16" min="16" width="14"/>
    <col customWidth="1" max="17" min="17" width="21"/>
    <col customWidth="1" max="18" min="18" width="21"/>
  </cols>
  <sheetData>
    <row r="1" spans="1:18">
      <c r="A1" s="1" t="s">
        <v>376</v>
      </c>
      <c r="B1" s="2" t="s">
        <v>377</v>
      </c>
      <c r="C1" s="2" t="s">
        <v>378</v>
      </c>
      <c r="D1" s="2" t="s">
        <v>379</v>
      </c>
      <c r="E1" s="2" t="s">
        <v>380</v>
      </c>
      <c r="F1" s="2" t="s">
        <v>381</v>
      </c>
      <c r="G1" s="2" t="s">
        <v>382</v>
      </c>
      <c r="H1" s="2" t="s">
        <v>383</v>
      </c>
      <c r="I1" s="2" t="s">
        <v>384</v>
      </c>
      <c r="J1" s="2" t="s">
        <v>385</v>
      </c>
      <c r="K1" s="2" t="s">
        <v>383</v>
      </c>
      <c r="L1" s="2" t="s">
        <v>385</v>
      </c>
      <c r="M1" s="2" t="s">
        <v>386</v>
      </c>
      <c r="N1" s="2" t="s">
        <v>387</v>
      </c>
      <c r="O1" s="2" t="s">
        <v>388</v>
      </c>
      <c r="P1" s="2" t="s">
        <v>389</v>
      </c>
      <c r="Q1" s="2" t="s">
        <v>390</v>
      </c>
      <c r="R1" s="2" t="s">
        <v>391</v>
      </c>
    </row>
    <row r="2" spans="1:18">
      <c r="A2" s="4" t="s">
        <v>392</v>
      </c>
      <c r="K2" s="6" t="n">
        <v>3096000</v>
      </c>
      <c r="L2" s="6" t="n">
        <v>3800000</v>
      </c>
    </row>
    <row r="3" spans="1:18">
      <c r="A3" s="4" t="s">
        <v>393</v>
      </c>
      <c r="C3" s="6" t="n">
        <v>50000000</v>
      </c>
      <c r="K3" s="5" t="n">
        <v>50000000</v>
      </c>
      <c r="L3" s="5" t="n">
        <v>0</v>
      </c>
    </row>
    <row r="4" spans="1:18">
      <c r="A4" s="4" t="s">
        <v>394</v>
      </c>
      <c r="H4" s="6" t="n">
        <v>0</v>
      </c>
      <c r="J4" s="6" t="n">
        <v>0</v>
      </c>
      <c r="K4" s="5" t="n">
        <v>0</v>
      </c>
      <c r="L4" s="6" t="n">
        <v>119000</v>
      </c>
    </row>
    <row r="5" spans="1:18">
      <c r="A5" s="4" t="s">
        <v>395</v>
      </c>
      <c r="H5" s="5" t="n">
        <v>139226000</v>
      </c>
      <c r="K5" s="5" t="n">
        <v>139226000</v>
      </c>
      <c r="M5" s="6" t="n">
        <v>137581000</v>
      </c>
    </row>
    <row r="6" spans="1:18">
      <c r="A6" s="4" t="s">
        <v>174</v>
      </c>
    </row>
    <row r="7" spans="1:18">
      <c r="A7" s="4" t="s">
        <v>396</v>
      </c>
      <c r="H7" s="6" t="n">
        <v>167400000</v>
      </c>
      <c r="K7" s="6" t="n">
        <v>167400000</v>
      </c>
    </row>
    <row r="8" spans="1:18">
      <c r="A8" s="4" t="s">
        <v>397</v>
      </c>
      <c r="H8" s="4" t="s">
        <v>398</v>
      </c>
      <c r="K8" s="4" t="s">
        <v>398</v>
      </c>
    </row>
    <row r="9" spans="1:18">
      <c r="A9" s="4" t="s">
        <v>399</v>
      </c>
    </row>
    <row r="10" spans="1:18">
      <c r="A10" s="4" t="s">
        <v>400</v>
      </c>
      <c r="H10" s="6" t="n">
        <v>41100000</v>
      </c>
      <c r="K10" s="6" t="n">
        <v>41100000</v>
      </c>
    </row>
    <row r="11" spans="1:18">
      <c r="A11" s="4" t="s">
        <v>401</v>
      </c>
      <c r="H11" s="5" t="n">
        <v>60</v>
      </c>
      <c r="K11" s="5" t="n">
        <v>60</v>
      </c>
    </row>
    <row r="12" spans="1:18">
      <c r="A12" s="4" t="s">
        <v>402</v>
      </c>
    </row>
    <row r="13" spans="1:18">
      <c r="A13" s="4" t="s">
        <v>403</v>
      </c>
      <c r="G13" s="6" t="n">
        <v>10800000</v>
      </c>
    </row>
    <row r="14" spans="1:18">
      <c r="A14" s="4" t="s">
        <v>404</v>
      </c>
    </row>
    <row r="15" spans="1:18">
      <c r="A15" s="4" t="s">
        <v>400</v>
      </c>
      <c r="H15" s="6" t="n">
        <v>20100000</v>
      </c>
      <c r="K15" s="6" t="n">
        <v>20100000</v>
      </c>
    </row>
    <row r="16" spans="1:18">
      <c r="A16" s="4" t="s">
        <v>403</v>
      </c>
      <c r="H16" s="6" t="n">
        <v>0</v>
      </c>
    </row>
    <row r="17" spans="1:18">
      <c r="A17" s="4" t="s">
        <v>401</v>
      </c>
      <c r="H17" s="5" t="n">
        <v>181</v>
      </c>
      <c r="K17" s="5" t="n">
        <v>181</v>
      </c>
    </row>
    <row r="18" spans="1:18">
      <c r="A18" s="4" t="s">
        <v>405</v>
      </c>
      <c r="H18" s="5" t="n">
        <v>73</v>
      </c>
    </row>
    <row r="19" spans="1:18">
      <c r="A19" s="4" t="s">
        <v>406</v>
      </c>
    </row>
    <row r="20" spans="1:18">
      <c r="A20" s="4" t="s">
        <v>407</v>
      </c>
      <c r="K20" s="4" t="s">
        <v>408</v>
      </c>
      <c r="M20" s="4" t="s">
        <v>409</v>
      </c>
    </row>
    <row r="21" spans="1:18">
      <c r="A21" s="4" t="s">
        <v>410</v>
      </c>
    </row>
    <row r="22" spans="1:18">
      <c r="A22" s="4" t="s">
        <v>407</v>
      </c>
      <c r="H22" s="4" t="s">
        <v>411</v>
      </c>
      <c r="J22" s="4" t="s">
        <v>412</v>
      </c>
      <c r="K22" s="4" t="s">
        <v>413</v>
      </c>
      <c r="L22" s="4" t="s">
        <v>414</v>
      </c>
    </row>
    <row r="23" spans="1:18">
      <c r="A23" s="4" t="s">
        <v>415</v>
      </c>
    </row>
    <row r="24" spans="1:18">
      <c r="A24" s="4" t="s">
        <v>407</v>
      </c>
      <c r="H24" s="4" t="s">
        <v>416</v>
      </c>
      <c r="J24" s="4" t="s">
        <v>417</v>
      </c>
      <c r="K24" s="4" t="s">
        <v>418</v>
      </c>
      <c r="L24" s="4" t="s">
        <v>419</v>
      </c>
    </row>
    <row r="25" spans="1:18">
      <c r="A25" s="4" t="s">
        <v>420</v>
      </c>
    </row>
    <row r="26" spans="1:18">
      <c r="A26" s="4" t="s">
        <v>407</v>
      </c>
      <c r="H26" s="4" t="s">
        <v>421</v>
      </c>
      <c r="J26" s="4" t="s">
        <v>422</v>
      </c>
      <c r="K26" s="4" t="s">
        <v>423</v>
      </c>
      <c r="L26" s="4" t="s">
        <v>413</v>
      </c>
    </row>
    <row r="27" spans="1:18">
      <c r="A27" s="4" t="s">
        <v>424</v>
      </c>
    </row>
    <row r="28" spans="1:18">
      <c r="A28" s="4" t="s">
        <v>407</v>
      </c>
      <c r="H28" s="4" t="s">
        <v>425</v>
      </c>
      <c r="K28" s="4" t="s">
        <v>426</v>
      </c>
    </row>
    <row r="29" spans="1:18">
      <c r="A29" s="4" t="s">
        <v>427</v>
      </c>
    </row>
    <row r="30" spans="1:18">
      <c r="A30" s="4" t="s">
        <v>428</v>
      </c>
      <c r="H30" s="6" t="n">
        <v>47300000</v>
      </c>
      <c r="K30" s="6" t="n">
        <v>47300000</v>
      </c>
      <c r="M30" s="6" t="n">
        <v>31300000</v>
      </c>
    </row>
    <row r="31" spans="1:18">
      <c r="A31" s="4" t="s">
        <v>429</v>
      </c>
    </row>
    <row r="32" spans="1:18">
      <c r="A32" s="4" t="s">
        <v>428</v>
      </c>
      <c r="H32" s="5" t="n">
        <v>74200000</v>
      </c>
      <c r="K32" s="5" t="n">
        <v>74200000</v>
      </c>
      <c r="M32" s="5" t="n">
        <v>93900000</v>
      </c>
    </row>
    <row r="33" spans="1:18">
      <c r="A33" s="4" t="s">
        <v>395</v>
      </c>
      <c r="H33" s="6" t="n">
        <v>109600000</v>
      </c>
      <c r="K33" s="5" t="n">
        <v>109600000</v>
      </c>
      <c r="M33" s="6" t="n">
        <v>102000000</v>
      </c>
    </row>
    <row r="34" spans="1:18">
      <c r="A34" s="4" t="s">
        <v>430</v>
      </c>
    </row>
    <row r="35" spans="1:18">
      <c r="A35" s="4" t="s">
        <v>431</v>
      </c>
      <c r="R35" s="4" t="s">
        <v>432</v>
      </c>
    </row>
    <row r="36" spans="1:18">
      <c r="A36" s="4" t="s">
        <v>433</v>
      </c>
    </row>
    <row r="37" spans="1:18">
      <c r="A37" s="4" t="s">
        <v>434</v>
      </c>
      <c r="F37" s="6" t="n">
        <v>50000000</v>
      </c>
    </row>
    <row r="38" spans="1:18">
      <c r="A38" s="4" t="s">
        <v>431</v>
      </c>
      <c r="F38" s="4" t="s">
        <v>435</v>
      </c>
    </row>
    <row r="39" spans="1:18">
      <c r="A39" s="4" t="s">
        <v>436</v>
      </c>
      <c r="F39" s="6" t="n">
        <v>2100000</v>
      </c>
    </row>
    <row r="40" spans="1:18">
      <c r="A40" s="4" t="s">
        <v>437</v>
      </c>
      <c r="F40" s="6" t="n">
        <v>18500000</v>
      </c>
    </row>
    <row r="41" spans="1:18">
      <c r="A41" s="4" t="s">
        <v>438</v>
      </c>
    </row>
    <row r="42" spans="1:18">
      <c r="A42" s="4" t="s">
        <v>439</v>
      </c>
      <c r="C42" s="4" t="s">
        <v>440</v>
      </c>
    </row>
    <row r="43" spans="1:18">
      <c r="A43" s="4" t="s">
        <v>441</v>
      </c>
    </row>
    <row r="44" spans="1:18">
      <c r="A44" s="4" t="s">
        <v>442</v>
      </c>
      <c r="C44" s="4" t="s">
        <v>443</v>
      </c>
    </row>
    <row r="45" spans="1:18">
      <c r="A45" s="4" t="s">
        <v>444</v>
      </c>
    </row>
    <row r="46" spans="1:18">
      <c r="A46" s="4" t="s">
        <v>442</v>
      </c>
      <c r="C46" s="4" t="s">
        <v>445</v>
      </c>
    </row>
    <row r="47" spans="1:18">
      <c r="A47" s="4" t="s">
        <v>446</v>
      </c>
    </row>
    <row r="48" spans="1:18">
      <c r="A48" s="4" t="s">
        <v>447</v>
      </c>
      <c r="D48" s="4" t="s">
        <v>448</v>
      </c>
    </row>
    <row r="49" spans="1:18">
      <c r="A49" s="4" t="s">
        <v>449</v>
      </c>
    </row>
    <row r="50" spans="1:18">
      <c r="A50" s="4" t="s">
        <v>434</v>
      </c>
      <c r="O50" s="6" t="n">
        <v>23500000</v>
      </c>
    </row>
    <row r="51" spans="1:18">
      <c r="A51" s="4" t="s">
        <v>450</v>
      </c>
      <c r="E51" s="4" t="s">
        <v>451</v>
      </c>
    </row>
    <row r="52" spans="1:18">
      <c r="A52" s="4" t="s">
        <v>452</v>
      </c>
    </row>
    <row r="53" spans="1:18">
      <c r="A53" s="4" t="s">
        <v>439</v>
      </c>
      <c r="E53" s="4" t="s">
        <v>453</v>
      </c>
    </row>
    <row r="54" spans="1:18">
      <c r="A54" s="4" t="s">
        <v>454</v>
      </c>
    </row>
    <row r="55" spans="1:18">
      <c r="A55" s="4" t="s">
        <v>434</v>
      </c>
      <c r="Q55" s="6" t="n">
        <v>8900000</v>
      </c>
    </row>
    <row r="56" spans="1:18">
      <c r="A56" s="4" t="s">
        <v>431</v>
      </c>
      <c r="Q56" s="4" t="s">
        <v>455</v>
      </c>
    </row>
    <row r="57" spans="1:18">
      <c r="A57" s="4" t="s">
        <v>456</v>
      </c>
    </row>
    <row r="58" spans="1:18">
      <c r="A58" s="4" t="s">
        <v>434</v>
      </c>
      <c r="Q58" s="6" t="n">
        <v>8900000</v>
      </c>
    </row>
    <row r="59" spans="1:18">
      <c r="A59" s="4" t="s">
        <v>431</v>
      </c>
      <c r="P59" s="4" t="s">
        <v>457</v>
      </c>
    </row>
    <row r="60" spans="1:18">
      <c r="A60" s="4" t="s">
        <v>458</v>
      </c>
    </row>
    <row r="61" spans="1:18">
      <c r="A61" s="4" t="s">
        <v>434</v>
      </c>
      <c r="R61" s="6" t="n">
        <v>41500000</v>
      </c>
    </row>
    <row r="62" spans="1:18">
      <c r="A62" s="4" t="s">
        <v>459</v>
      </c>
    </row>
    <row r="63" spans="1:18">
      <c r="A63" s="4" t="s">
        <v>460</v>
      </c>
      <c r="D63" s="4" t="s">
        <v>461</v>
      </c>
    </row>
    <row r="64" spans="1:18">
      <c r="A64" s="4" t="s">
        <v>392</v>
      </c>
      <c r="D64" s="6" t="n">
        <v>2700000</v>
      </c>
    </row>
    <row r="65" spans="1:18">
      <c r="A65" s="4" t="s">
        <v>462</v>
      </c>
    </row>
    <row r="66" spans="1:18">
      <c r="A66" s="4" t="s">
        <v>463</v>
      </c>
      <c r="N66" s="4" t="s">
        <v>464</v>
      </c>
    </row>
    <row r="67" spans="1:18">
      <c r="A67" s="4" t="s">
        <v>465</v>
      </c>
      <c r="N67" s="4" t="s">
        <v>466</v>
      </c>
    </row>
    <row r="68" spans="1:18">
      <c r="A68" s="4" t="s">
        <v>467</v>
      </c>
    </row>
    <row r="69" spans="1:18">
      <c r="A69" s="4" t="s">
        <v>468</v>
      </c>
      <c r="B69" s="6" t="n">
        <v>59300000</v>
      </c>
    </row>
    <row r="70" spans="1:18">
      <c r="A70" s="4" t="s">
        <v>469</v>
      </c>
      <c r="B70" s="5" t="n">
        <v>9000000</v>
      </c>
    </row>
    <row r="71" spans="1:18">
      <c r="A71" s="4" t="s">
        <v>470</v>
      </c>
      <c r="B71" s="6" t="n">
        <v>22000000</v>
      </c>
    </row>
    <row r="72" spans="1:18">
      <c r="A72" s="4" t="s">
        <v>471</v>
      </c>
    </row>
    <row r="73" spans="1:18">
      <c r="A73" s="4" t="s">
        <v>472</v>
      </c>
      <c r="I73" s="6" t="n">
        <v>1500000</v>
      </c>
    </row>
    <row r="74" spans="1:18">
      <c r="A74" s="4" t="s">
        <v>473</v>
      </c>
    </row>
    <row r="75" spans="1:18">
      <c r="A75" s="4" t="s">
        <v>472</v>
      </c>
      <c r="K75" s="6" t="n">
        <v>9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58</v>
      </c>
    </row>
    <row r="2" spans="1:3">
      <c r="A2" s="4" t="s">
        <v>73</v>
      </c>
      <c r="B2" s="6" t="n">
        <v>1962637</v>
      </c>
      <c r="C2" s="6" t="n">
        <v>1959578</v>
      </c>
    </row>
    <row r="3" spans="1:3">
      <c r="A3" s="4" t="s">
        <v>74</v>
      </c>
      <c r="B3" s="5" t="n">
        <v>352013</v>
      </c>
      <c r="C3" s="5" t="n">
        <v>261690</v>
      </c>
    </row>
    <row r="4" spans="1:3">
      <c r="A4" s="4" t="s">
        <v>75</v>
      </c>
      <c r="B4" s="5" t="n">
        <v>58170</v>
      </c>
      <c r="C4" s="5" t="n">
        <v>0</v>
      </c>
    </row>
    <row r="5" spans="1:3">
      <c r="A5" s="4" t="s">
        <v>76</v>
      </c>
      <c r="B5" s="6" t="n">
        <v>18046</v>
      </c>
      <c r="C5" s="6" t="n">
        <v>0</v>
      </c>
    </row>
    <row r="6" spans="1:3">
      <c r="A6" s="4" t="s">
        <v>121</v>
      </c>
      <c r="B6" s="7" t="n">
        <v>0.001</v>
      </c>
      <c r="C6" s="7" t="n">
        <v>0.001</v>
      </c>
    </row>
    <row r="7" spans="1:3">
      <c r="A7" s="4" t="s">
        <v>122</v>
      </c>
      <c r="B7" s="5" t="n">
        <v>200000000</v>
      </c>
      <c r="C7" s="5" t="n">
        <v>200000000</v>
      </c>
    </row>
    <row r="8" spans="1:3">
      <c r="A8" s="4" t="s">
        <v>123</v>
      </c>
      <c r="B8" s="5" t="n">
        <v>50993861</v>
      </c>
      <c r="C8" s="5" t="n">
        <v>50699781</v>
      </c>
    </row>
    <row r="9" spans="1:3">
      <c r="A9" s="4" t="s">
        <v>124</v>
      </c>
      <c r="B9" s="5" t="n">
        <v>50993861</v>
      </c>
      <c r="C9" s="5" t="n">
        <v>50699781</v>
      </c>
    </row>
    <row r="10" spans="1:3">
      <c r="A10" s="4" t="s">
        <v>125</v>
      </c>
    </row>
    <row r="11" spans="1:3">
      <c r="A11" s="4" t="s">
        <v>126</v>
      </c>
      <c r="B11" s="6" t="n">
        <v>6597</v>
      </c>
      <c r="C11" s="6" t="n">
        <v>7434</v>
      </c>
    </row>
    <row r="12" spans="1:3">
      <c r="A12" s="4" t="s">
        <v>127</v>
      </c>
    </row>
    <row r="13" spans="1:3">
      <c r="A13" s="4" t="s">
        <v>126</v>
      </c>
      <c r="B13" s="5" t="n">
        <v>10797</v>
      </c>
      <c r="C13" s="5" t="n">
        <v>9354</v>
      </c>
    </row>
    <row r="14" spans="1:3">
      <c r="A14" s="4" t="s">
        <v>128</v>
      </c>
    </row>
    <row r="15" spans="1:3">
      <c r="A15" s="4" t="s">
        <v>126</v>
      </c>
      <c r="B15" s="5" t="n">
        <v>727</v>
      </c>
      <c r="C15" s="5" t="n">
        <v>758</v>
      </c>
    </row>
    <row r="16" spans="1:3">
      <c r="A16" s="4" t="s">
        <v>129</v>
      </c>
    </row>
    <row r="17" spans="1:3">
      <c r="A17" s="4" t="s">
        <v>126</v>
      </c>
      <c r="B17" s="5" t="n">
        <v>1564</v>
      </c>
      <c r="C17" s="5" t="n">
        <v>921</v>
      </c>
    </row>
    <row r="18" spans="1:3">
      <c r="A18" s="4" t="s">
        <v>130</v>
      </c>
    </row>
    <row r="19" spans="1:3">
      <c r="A19" s="4" t="s">
        <v>73</v>
      </c>
      <c r="B19" s="5" t="n">
        <v>1860656</v>
      </c>
      <c r="C19" s="5" t="n">
        <v>1859228</v>
      </c>
    </row>
    <row r="20" spans="1:3">
      <c r="A20" s="4" t="s">
        <v>74</v>
      </c>
      <c r="B20" s="5" t="n">
        <v>163187</v>
      </c>
      <c r="C20" s="6" t="n">
        <v>104085</v>
      </c>
    </row>
    <row r="21" spans="1:3">
      <c r="A21" s="4" t="s">
        <v>75</v>
      </c>
      <c r="B21" s="5" t="n">
        <v>49079</v>
      </c>
    </row>
    <row r="22" spans="1:3">
      <c r="A22" s="4" t="s">
        <v>76</v>
      </c>
      <c r="B22" s="6" t="n">
        <v>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4</v>
      </c>
      <c r="B1" s="2" t="s">
        <v>2</v>
      </c>
    </row>
    <row r="2" spans="1:2">
      <c r="A2" s="4" t="s">
        <v>475</v>
      </c>
    </row>
    <row r="3" spans="1:2">
      <c r="A3" s="4" t="s">
        <v>476</v>
      </c>
      <c r="B3" s="4" t="s">
        <v>4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58</v>
      </c>
      <c r="D1" s="2" t="s">
        <v>133</v>
      </c>
      <c r="E1" s="2" t="s">
        <v>479</v>
      </c>
    </row>
    <row r="2" spans="1:5">
      <c r="A2" s="4" t="s">
        <v>60</v>
      </c>
      <c r="B2" s="6" t="n">
        <v>97602</v>
      </c>
      <c r="C2" s="6" t="n">
        <v>98802</v>
      </c>
      <c r="D2" s="6" t="n">
        <v>71965</v>
      </c>
    </row>
    <row r="3" spans="1:5">
      <c r="A3" s="4" t="s">
        <v>480</v>
      </c>
      <c r="B3" s="5" t="n">
        <v>82435</v>
      </c>
      <c r="C3" s="5" t="n">
        <v>78693</v>
      </c>
      <c r="D3" s="5" t="n">
        <v>83101</v>
      </c>
    </row>
    <row r="4" spans="1:5">
      <c r="A4" s="4" t="s">
        <v>481</v>
      </c>
      <c r="B4" s="6" t="n">
        <v>180037</v>
      </c>
      <c r="C4" s="6" t="n">
        <v>177495</v>
      </c>
      <c r="D4" s="6" t="n">
        <v>155066</v>
      </c>
      <c r="E4" s="6" t="n">
        <v>96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C1" s="2" t="s">
        <v>2</v>
      </c>
      <c r="D1" s="2" t="s">
        <v>58</v>
      </c>
    </row>
    <row r="2" spans="1:4">
      <c r="A2" s="4" t="s">
        <v>483</v>
      </c>
      <c r="B2" s="4" t="s">
        <v>67</v>
      </c>
      <c r="C2" s="6" t="n">
        <v>43125</v>
      </c>
      <c r="D2" s="6" t="n">
        <v>42130</v>
      </c>
    </row>
    <row r="3" spans="1:4">
      <c r="A3" s="4" t="s">
        <v>484</v>
      </c>
      <c r="B3" s="4" t="s">
        <v>67</v>
      </c>
      <c r="C3" s="5" t="n">
        <v>-6003</v>
      </c>
      <c r="D3" s="5" t="n">
        <v>-18402</v>
      </c>
    </row>
    <row r="4" spans="1:4">
      <c r="A4" s="4" t="s">
        <v>485</v>
      </c>
      <c r="C4" s="6" t="n">
        <v>37122</v>
      </c>
      <c r="D4" s="6" t="n">
        <v>23728</v>
      </c>
    </row>
    <row r="5" spans="1:4"/>
    <row r="6" spans="1:4">
      <c r="A6" s="4" t="s">
        <v>67</v>
      </c>
      <c r="B6" s="4" t="s">
        <v>118</v>
      </c>
    </row>
  </sheetData>
  <mergeCells count="3">
    <mergeCell ref="A1:B1"/>
    <mergeCell ref="A5:C5"/>
    <mergeCell ref="B6:C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486</v>
      </c>
      <c r="B1" s="2" t="s">
        <v>2</v>
      </c>
    </row>
    <row r="2" spans="1:2">
      <c r="A2" s="4" t="s">
        <v>487</v>
      </c>
      <c r="B2" s="4" t="s">
        <v>488</v>
      </c>
    </row>
    <row r="3" spans="1:2">
      <c r="A3" s="4" t="s">
        <v>489</v>
      </c>
      <c r="B3" s="4" t="s">
        <v>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491</v>
      </c>
      <c r="B1" s="2" t="s">
        <v>1</v>
      </c>
    </row>
    <row r="2" spans="1:2">
      <c r="B2" s="2" t="s">
        <v>2</v>
      </c>
    </row>
    <row r="3" spans="1:2">
      <c r="A3" s="4" t="s">
        <v>492</v>
      </c>
    </row>
    <row r="4" spans="1:2">
      <c r="A4" s="4" t="s">
        <v>493</v>
      </c>
      <c r="B4" s="4" t="s">
        <v>445</v>
      </c>
    </row>
    <row r="5" spans="1:2">
      <c r="A5" s="4" t="s">
        <v>494</v>
      </c>
    </row>
    <row r="6" spans="1:2">
      <c r="A6" s="4" t="s">
        <v>493</v>
      </c>
      <c r="B6" s="4" t="s">
        <v>495</v>
      </c>
    </row>
    <row r="7" spans="1:2">
      <c r="A7" s="4" t="s">
        <v>496</v>
      </c>
    </row>
    <row r="8" spans="1:2">
      <c r="A8" s="4" t="s">
        <v>493</v>
      </c>
      <c r="B8" s="4" t="s">
        <v>497</v>
      </c>
    </row>
    <row r="9" spans="1:2">
      <c r="A9" s="4" t="s">
        <v>498</v>
      </c>
    </row>
    <row r="10" spans="1:2">
      <c r="A10" s="4" t="s">
        <v>493</v>
      </c>
      <c r="B10" s="4" t="s">
        <v>4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58</v>
      </c>
    </row>
    <row r="2" spans="1:4">
      <c r="A2" s="4" t="s">
        <v>68</v>
      </c>
      <c r="B2" s="6" t="n">
        <v>12116</v>
      </c>
      <c r="C2" s="6" t="n">
        <v>16056</v>
      </c>
      <c r="D2" s="6" t="n">
        <v>51441</v>
      </c>
    </row>
    <row r="3" spans="1:4">
      <c r="A3" s="4" t="s">
        <v>77</v>
      </c>
      <c r="B3" s="5" t="n">
        <v>957</v>
      </c>
      <c r="C3" s="5" t="n">
        <v>1583</v>
      </c>
      <c r="D3" s="5" t="n">
        <v>3242</v>
      </c>
    </row>
    <row r="4" spans="1:4">
      <c r="A4" s="4" t="s">
        <v>73</v>
      </c>
      <c r="B4" s="5" t="n">
        <v>1962637</v>
      </c>
      <c r="C4" s="5" t="n">
        <v>1946723</v>
      </c>
      <c r="D4" s="5" t="n">
        <v>1959578</v>
      </c>
    </row>
    <row r="5" spans="1:4">
      <c r="A5" s="4" t="s">
        <v>75</v>
      </c>
      <c r="B5" s="5" t="n">
        <v>58170</v>
      </c>
      <c r="C5" s="5" t="n">
        <v>62244</v>
      </c>
      <c r="D5" s="5" t="n">
        <v>0</v>
      </c>
    </row>
    <row r="6" spans="1:4">
      <c r="A6" s="4" t="s">
        <v>76</v>
      </c>
      <c r="B6" s="5" t="n">
        <v>18046</v>
      </c>
      <c r="C6" s="5" t="n">
        <v>13476</v>
      </c>
      <c r="D6" s="5" t="n">
        <v>0</v>
      </c>
    </row>
    <row r="7" spans="1:4">
      <c r="A7" s="4" t="s">
        <v>83</v>
      </c>
      <c r="B7" s="5" t="n">
        <v>137176</v>
      </c>
      <c r="C7" s="5" t="n">
        <v>113502</v>
      </c>
      <c r="D7" s="5" t="n">
        <v>116362</v>
      </c>
    </row>
    <row r="8" spans="1:4">
      <c r="A8" s="4" t="s">
        <v>502</v>
      </c>
      <c r="B8" s="5" t="n">
        <v>6253</v>
      </c>
      <c r="C8" s="5" t="n">
        <v>7532</v>
      </c>
      <c r="D8" s="5" t="n">
        <v>0</v>
      </c>
    </row>
    <row r="9" spans="1:4">
      <c r="A9" s="4" t="s">
        <v>92</v>
      </c>
      <c r="B9" s="5" t="n">
        <v>3191</v>
      </c>
      <c r="C9" s="5" t="n">
        <v>2841</v>
      </c>
      <c r="D9" s="5" t="n">
        <v>0</v>
      </c>
    </row>
    <row r="10" spans="1:4">
      <c r="A10" s="4" t="s">
        <v>104</v>
      </c>
      <c r="B10" s="5" t="n">
        <v>5400</v>
      </c>
      <c r="C10" s="5" t="n">
        <v>6117</v>
      </c>
      <c r="D10" s="5" t="n">
        <v>16087</v>
      </c>
    </row>
    <row r="11" spans="1:4">
      <c r="A11" s="4" t="s">
        <v>503</v>
      </c>
      <c r="B11" s="5" t="n">
        <v>17698</v>
      </c>
      <c r="C11" s="5" t="n">
        <v>17668</v>
      </c>
      <c r="D11" s="5" t="n">
        <v>0</v>
      </c>
    </row>
    <row r="12" spans="1:4">
      <c r="A12" s="4" t="s">
        <v>504</v>
      </c>
      <c r="B12" s="5" t="n">
        <v>12224</v>
      </c>
      <c r="C12" s="5" t="n">
        <v>10668</v>
      </c>
      <c r="D12" s="5" t="n">
        <v>0</v>
      </c>
    </row>
    <row r="13" spans="1:4">
      <c r="A13" s="4" t="s">
        <v>112</v>
      </c>
      <c r="B13" s="6" t="n">
        <v>480879</v>
      </c>
      <c r="C13" s="5" t="n">
        <v>422164</v>
      </c>
      <c r="D13" s="6" t="n">
        <v>422222</v>
      </c>
    </row>
    <row r="14" spans="1:4">
      <c r="A14" s="4" t="s">
        <v>505</v>
      </c>
    </row>
    <row r="15" spans="1:4">
      <c r="A15" s="4" t="s">
        <v>68</v>
      </c>
      <c r="C15" s="5" t="n">
        <v>-35385</v>
      </c>
    </row>
    <row r="16" spans="1:4">
      <c r="A16" s="4" t="s">
        <v>77</v>
      </c>
      <c r="C16" s="5" t="n">
        <v>-1659</v>
      </c>
    </row>
    <row r="17" spans="1:4">
      <c r="A17" s="4" t="s">
        <v>73</v>
      </c>
      <c r="C17" s="5" t="n">
        <v>-12855</v>
      </c>
    </row>
    <row r="18" spans="1:4">
      <c r="A18" s="4" t="s">
        <v>75</v>
      </c>
      <c r="C18" s="5" t="n">
        <v>62244</v>
      </c>
    </row>
    <row r="19" spans="1:4">
      <c r="A19" s="4" t="s">
        <v>76</v>
      </c>
      <c r="C19" s="5" t="n">
        <v>13476</v>
      </c>
    </row>
    <row r="20" spans="1:4">
      <c r="A20" s="4" t="s">
        <v>83</v>
      </c>
      <c r="C20" s="5" t="n">
        <v>-2860</v>
      </c>
    </row>
    <row r="21" spans="1:4">
      <c r="A21" s="4" t="s">
        <v>502</v>
      </c>
      <c r="C21" s="5" t="n">
        <v>7532</v>
      </c>
    </row>
    <row r="22" spans="1:4">
      <c r="A22" s="4" t="s">
        <v>92</v>
      </c>
      <c r="C22" s="5" t="n">
        <v>2841</v>
      </c>
    </row>
    <row r="23" spans="1:4">
      <c r="A23" s="4" t="s">
        <v>104</v>
      </c>
      <c r="C23" s="5" t="n">
        <v>-9970</v>
      </c>
    </row>
    <row r="24" spans="1:4">
      <c r="A24" s="4" t="s">
        <v>503</v>
      </c>
      <c r="C24" s="5" t="n">
        <v>17668</v>
      </c>
    </row>
    <row r="25" spans="1:4">
      <c r="A25" s="4" t="s">
        <v>504</v>
      </c>
      <c r="C25" s="5" t="n">
        <v>10668</v>
      </c>
    </row>
    <row r="26" spans="1:4">
      <c r="A26" s="4" t="s">
        <v>112</v>
      </c>
      <c r="C26" s="6"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6</v>
      </c>
      <c r="B1" s="2" t="s">
        <v>2</v>
      </c>
      <c r="C1" s="2" t="s">
        <v>58</v>
      </c>
    </row>
    <row r="2" spans="1:3">
      <c r="A2" s="4" t="s">
        <v>507</v>
      </c>
      <c r="B2" s="6" t="n">
        <v>30108</v>
      </c>
      <c r="C2" s="6" t="n">
        <v>26914</v>
      </c>
    </row>
    <row r="3" spans="1:3">
      <c r="A3" s="4" t="s">
        <v>508</v>
      </c>
      <c r="B3" s="5" t="n">
        <v>9216</v>
      </c>
      <c r="C3" s="5" t="n">
        <v>18110</v>
      </c>
    </row>
    <row r="4" spans="1:3">
      <c r="A4" s="4" t="s">
        <v>191</v>
      </c>
      <c r="B4" s="6" t="n">
        <v>39324</v>
      </c>
      <c r="C4" s="6" t="n">
        <v>450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09</v>
      </c>
      <c r="B1" s="2" t="s">
        <v>132</v>
      </c>
      <c r="C1" s="2" t="s">
        <v>1</v>
      </c>
    </row>
    <row r="2" spans="1:4">
      <c r="B2" s="2" t="s">
        <v>2</v>
      </c>
      <c r="C2" s="2" t="s">
        <v>2</v>
      </c>
      <c r="D2" s="2" t="s">
        <v>133</v>
      </c>
    </row>
    <row r="3" spans="1:4">
      <c r="A3" s="3" t="s">
        <v>510</v>
      </c>
    </row>
    <row r="4" spans="1:4">
      <c r="A4" s="4" t="s">
        <v>511</v>
      </c>
      <c r="B4" s="6" t="n">
        <v>938</v>
      </c>
      <c r="C4" s="6" t="n">
        <v>2424</v>
      </c>
    </row>
    <row r="5" spans="1:4">
      <c r="A5" s="4" t="s">
        <v>512</v>
      </c>
      <c r="B5" s="5" t="n">
        <v>375</v>
      </c>
      <c r="C5" s="5" t="n">
        <v>1001</v>
      </c>
    </row>
    <row r="6" spans="1:4">
      <c r="A6" s="4" t="s">
        <v>513</v>
      </c>
      <c r="B6" s="5" t="n">
        <v>2070</v>
      </c>
      <c r="C6" s="5" t="n">
        <v>5996</v>
      </c>
    </row>
    <row r="7" spans="1:4">
      <c r="A7" s="4" t="s">
        <v>514</v>
      </c>
      <c r="B7" s="5" t="n">
        <v>133</v>
      </c>
      <c r="C7" s="5" t="n">
        <v>523</v>
      </c>
    </row>
    <row r="8" spans="1:4">
      <c r="A8" s="4" t="s">
        <v>515</v>
      </c>
      <c r="B8" s="5" t="n">
        <v>3516</v>
      </c>
      <c r="C8" s="5" t="n">
        <v>9944</v>
      </c>
    </row>
    <row r="9" spans="1:4">
      <c r="A9" s="4" t="s">
        <v>516</v>
      </c>
      <c r="B9" s="5" t="n">
        <v>0</v>
      </c>
      <c r="C9" s="5" t="n">
        <v>0</v>
      </c>
    </row>
    <row r="10" spans="1:4">
      <c r="A10" s="4" t="s">
        <v>517</v>
      </c>
      <c r="B10" s="5" t="n">
        <v>5483</v>
      </c>
      <c r="C10" s="5" t="n">
        <v>6727</v>
      </c>
    </row>
    <row r="11" spans="1:4">
      <c r="A11" s="4" t="s">
        <v>518</v>
      </c>
      <c r="B11" s="5" t="n">
        <v>1021</v>
      </c>
      <c r="C11" s="5" t="n">
        <v>2734</v>
      </c>
      <c r="D11" s="6" t="n">
        <v>1706</v>
      </c>
    </row>
    <row r="12" spans="1:4">
      <c r="A12" s="4" t="s">
        <v>519</v>
      </c>
      <c r="B12" s="5" t="n">
        <v>901</v>
      </c>
      <c r="C12" s="5" t="n">
        <v>5186</v>
      </c>
    </row>
    <row r="13" spans="1:4">
      <c r="A13" s="4" t="s">
        <v>520</v>
      </c>
      <c r="B13" s="6" t="n">
        <v>4652</v>
      </c>
      <c r="C13" s="6" t="n">
        <v>5250</v>
      </c>
    </row>
    <row r="14" spans="1:4">
      <c r="A14" s="4" t="s">
        <v>521</v>
      </c>
      <c r="B14" s="4" t="s">
        <v>522</v>
      </c>
      <c r="C14" s="4" t="s">
        <v>522</v>
      </c>
    </row>
    <row r="15" spans="1:4">
      <c r="A15" s="4" t="s">
        <v>523</v>
      </c>
      <c r="B15" s="4" t="s">
        <v>524</v>
      </c>
      <c r="C15" s="4" t="s">
        <v>52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83</v>
      </c>
    </row>
    <row r="2" spans="1:2">
      <c r="A2" s="4" t="s">
        <v>526</v>
      </c>
      <c r="B2" s="6" t="n">
        <v>2282</v>
      </c>
    </row>
    <row r="3" spans="1:2">
      <c r="A3" s="4" t="s">
        <v>527</v>
      </c>
      <c r="B3" s="5" t="n">
        <v>1100</v>
      </c>
    </row>
    <row r="4" spans="1:2">
      <c r="A4" s="4" t="s">
        <v>528</v>
      </c>
      <c r="B4" s="5" t="n">
        <v>5162</v>
      </c>
    </row>
    <row r="5" spans="1:2">
      <c r="A5" s="4" t="s">
        <v>529</v>
      </c>
      <c r="B5" s="5" t="n">
        <v>4402</v>
      </c>
    </row>
    <row r="6" spans="1:2">
      <c r="A6" s="4" t="s">
        <v>530</v>
      </c>
      <c r="B6" s="5" t="n">
        <v>4412</v>
      </c>
    </row>
    <row r="7" spans="1:2">
      <c r="A7" s="4" t="s">
        <v>531</v>
      </c>
      <c r="B7" s="5" t="n">
        <v>3966</v>
      </c>
    </row>
    <row r="8" spans="1:2">
      <c r="A8" s="4" t="s">
        <v>532</v>
      </c>
      <c r="B8" s="5" t="n">
        <v>2921</v>
      </c>
    </row>
    <row r="9" spans="1:2">
      <c r="A9" s="4" t="s">
        <v>533</v>
      </c>
      <c r="B9" s="5" t="n">
        <v>3862</v>
      </c>
    </row>
    <row r="10" spans="1:2">
      <c r="A10" s="4" t="s">
        <v>534</v>
      </c>
      <c r="B10" s="5" t="n">
        <v>1544</v>
      </c>
    </row>
    <row r="11" spans="1:2">
      <c r="A11" s="4" t="s">
        <v>535</v>
      </c>
      <c r="B11" s="5" t="n">
        <v>2739</v>
      </c>
    </row>
    <row r="12" spans="1:2">
      <c r="A12" s="4" t="s">
        <v>536</v>
      </c>
      <c r="B12" s="5" t="n">
        <v>13734</v>
      </c>
    </row>
    <row r="13" spans="1:2">
      <c r="A13" s="4" t="s">
        <v>537</v>
      </c>
      <c r="B13" s="5" t="n">
        <v>5010</v>
      </c>
    </row>
    <row r="14" spans="1:2">
      <c r="A14" s="4" t="s">
        <v>538</v>
      </c>
      <c r="B14" s="5" t="n">
        <v>30055</v>
      </c>
    </row>
    <row r="15" spans="1:2">
      <c r="A15" s="4" t="s">
        <v>539</v>
      </c>
      <c r="B15" s="5" t="n">
        <v>21079</v>
      </c>
    </row>
    <row r="16" spans="1:2">
      <c r="A16" s="4" t="s">
        <v>540</v>
      </c>
      <c r="B16" s="5" t="n">
        <v>6104</v>
      </c>
    </row>
    <row r="17" spans="1:2">
      <c r="A17" s="4" t="s">
        <v>541</v>
      </c>
      <c r="B17" s="5" t="n">
        <v>5664</v>
      </c>
    </row>
    <row r="18" spans="1:2">
      <c r="A18" s="4" t="s">
        <v>542</v>
      </c>
      <c r="B18" s="5" t="n">
        <v>23951</v>
      </c>
    </row>
    <row r="19" spans="1:2">
      <c r="A19" s="4" t="s">
        <v>543</v>
      </c>
      <c r="B19" s="6" t="n">
        <v>15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86</v>
      </c>
    </row>
    <row r="2" spans="1:2">
      <c r="A2" s="4" t="s">
        <v>16</v>
      </c>
      <c r="B2" s="6" t="n">
        <v>10889</v>
      </c>
    </row>
    <row r="3" spans="1:2">
      <c r="A3" s="4" t="s">
        <v>545</v>
      </c>
      <c r="B3" s="5" t="n">
        <v>7515</v>
      </c>
    </row>
    <row r="4" spans="1:2">
      <c r="A4" s="4" t="s">
        <v>546</v>
      </c>
      <c r="B4" s="5" t="n">
        <v>5758</v>
      </c>
    </row>
    <row r="5" spans="1:2">
      <c r="A5" s="4" t="s">
        <v>547</v>
      </c>
      <c r="B5" s="5" t="n">
        <v>4415</v>
      </c>
    </row>
    <row r="6" spans="1:2">
      <c r="A6" s="4" t="s">
        <v>548</v>
      </c>
      <c r="B6" s="5" t="n">
        <v>2910</v>
      </c>
    </row>
    <row r="7" spans="1:2">
      <c r="A7" s="4" t="s">
        <v>549</v>
      </c>
      <c r="B7" s="5" t="n">
        <v>9292</v>
      </c>
    </row>
    <row r="8" spans="1:2">
      <c r="A8" s="4" t="s">
        <v>191</v>
      </c>
      <c r="B8" s="6" t="n">
        <v>407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32</v>
      </c>
      <c r="D1" s="2" t="s">
        <v>1</v>
      </c>
    </row>
    <row r="2" spans="1:5">
      <c r="B2" s="2" t="s">
        <v>2</v>
      </c>
      <c r="C2" s="2" t="s">
        <v>133</v>
      </c>
      <c r="D2" s="2" t="s">
        <v>2</v>
      </c>
      <c r="E2" s="2" t="s">
        <v>133</v>
      </c>
    </row>
    <row r="3" spans="1:5">
      <c r="A3" s="3" t="s">
        <v>134</v>
      </c>
    </row>
    <row r="4" spans="1:5">
      <c r="A4" s="4" t="s">
        <v>135</v>
      </c>
      <c r="B4" s="6" t="n">
        <v>170499000</v>
      </c>
      <c r="C4" s="6" t="n">
        <v>166480000</v>
      </c>
      <c r="D4" s="6" t="n">
        <v>553602000</v>
      </c>
      <c r="E4" s="6" t="n">
        <v>528802000</v>
      </c>
    </row>
    <row r="5" spans="1:5">
      <c r="A5" s="3" t="s">
        <v>136</v>
      </c>
    </row>
    <row r="6" spans="1:5">
      <c r="A6" s="4" t="s">
        <v>137</v>
      </c>
      <c r="B6" s="5" t="n">
        <v>115004000</v>
      </c>
      <c r="C6" s="5" t="n">
        <v>117688000</v>
      </c>
      <c r="D6" s="5" t="n">
        <v>358781000</v>
      </c>
      <c r="E6" s="5" t="n">
        <v>349176000</v>
      </c>
    </row>
    <row r="7" spans="1:5">
      <c r="A7" s="4" t="s">
        <v>138</v>
      </c>
      <c r="B7" s="5" t="n">
        <v>55495000</v>
      </c>
      <c r="C7" s="5" t="n">
        <v>48792000</v>
      </c>
      <c r="D7" s="5" t="n">
        <v>194821000</v>
      </c>
      <c r="E7" s="5" t="n">
        <v>179626000</v>
      </c>
    </row>
    <row r="8" spans="1:5">
      <c r="A8" s="3" t="s">
        <v>139</v>
      </c>
    </row>
    <row r="9" spans="1:5">
      <c r="A9" s="4" t="s">
        <v>140</v>
      </c>
      <c r="B9" s="5" t="n">
        <v>1062000</v>
      </c>
      <c r="C9" s="5" t="n">
        <v>706000</v>
      </c>
      <c r="D9" s="5" t="n">
        <v>2772000</v>
      </c>
      <c r="E9" s="5" t="n">
        <v>3065000</v>
      </c>
    </row>
    <row r="10" spans="1:5">
      <c r="A10" s="4" t="s">
        <v>141</v>
      </c>
      <c r="B10" s="5" t="n">
        <v>3783000</v>
      </c>
      <c r="C10" s="5" t="n">
        <v>8578000</v>
      </c>
      <c r="D10" s="5" t="n">
        <v>10924000</v>
      </c>
      <c r="E10" s="5" t="n">
        <v>15989000</v>
      </c>
    </row>
    <row r="11" spans="1:5">
      <c r="A11" s="4" t="s">
        <v>142</v>
      </c>
      <c r="B11" s="5" t="n">
        <v>11931000</v>
      </c>
      <c r="C11" s="5" t="n">
        <v>13606000</v>
      </c>
      <c r="D11" s="5" t="n">
        <v>41801000</v>
      </c>
      <c r="E11" s="5" t="n">
        <v>43325000</v>
      </c>
    </row>
    <row r="12" spans="1:5">
      <c r="A12" s="4" t="s">
        <v>143</v>
      </c>
      <c r="B12" s="5" t="n">
        <v>0</v>
      </c>
      <c r="C12" s="5" t="n">
        <v>0</v>
      </c>
      <c r="D12" s="5" t="n">
        <v>0</v>
      </c>
      <c r="E12" s="5" t="n">
        <v>119000</v>
      </c>
    </row>
    <row r="13" spans="1:5">
      <c r="A13" s="4" t="s">
        <v>144</v>
      </c>
      <c r="B13" s="5" t="n">
        <v>38719000</v>
      </c>
      <c r="C13" s="5" t="n">
        <v>25902000</v>
      </c>
      <c r="D13" s="5" t="n">
        <v>139324000</v>
      </c>
      <c r="E13" s="5" t="n">
        <v>117128000</v>
      </c>
    </row>
    <row r="14" spans="1:5">
      <c r="A14" s="3" t="s">
        <v>145</v>
      </c>
    </row>
    <row r="15" spans="1:5">
      <c r="A15" s="4" t="s">
        <v>146</v>
      </c>
      <c r="B15" s="5" t="n">
        <v>482000</v>
      </c>
      <c r="C15" s="5" t="n">
        <v>214000</v>
      </c>
      <c r="D15" s="5" t="n">
        <v>1195000</v>
      </c>
      <c r="E15" s="5" t="n">
        <v>516000</v>
      </c>
    </row>
    <row r="16" spans="1:5">
      <c r="A16" s="4" t="s">
        <v>147</v>
      </c>
      <c r="B16" s="5" t="n">
        <v>-20076000</v>
      </c>
      <c r="C16" s="5" t="n">
        <v>-18700000</v>
      </c>
      <c r="D16" s="5" t="n">
        <v>-62816000</v>
      </c>
      <c r="E16" s="5" t="n">
        <v>-48890000</v>
      </c>
    </row>
    <row r="17" spans="1:5">
      <c r="A17" s="4" t="s">
        <v>148</v>
      </c>
      <c r="B17" s="5" t="n">
        <v>205000</v>
      </c>
      <c r="C17" s="5" t="n">
        <v>-383000</v>
      </c>
      <c r="D17" s="5" t="n">
        <v>696000</v>
      </c>
      <c r="E17" s="5" t="n">
        <v>-2511000</v>
      </c>
    </row>
    <row r="18" spans="1:5">
      <c r="A18" s="4" t="s">
        <v>149</v>
      </c>
      <c r="B18" s="5" t="n">
        <v>4056000</v>
      </c>
      <c r="C18" s="5" t="n">
        <v>4066000</v>
      </c>
      <c r="D18" s="5" t="n">
        <v>16457000</v>
      </c>
      <c r="E18" s="5" t="n">
        <v>14983000</v>
      </c>
    </row>
    <row r="19" spans="1:5">
      <c r="A19" s="4" t="s">
        <v>150</v>
      </c>
      <c r="B19" s="5" t="n">
        <v>244000</v>
      </c>
      <c r="C19" s="5" t="n">
        <v>309000</v>
      </c>
      <c r="D19" s="5" t="n">
        <v>1362000</v>
      </c>
      <c r="E19" s="5" t="n">
        <v>7662000</v>
      </c>
    </row>
    <row r="20" spans="1:5">
      <c r="A20" s="4" t="s">
        <v>151</v>
      </c>
      <c r="B20" s="5" t="n">
        <v>23630000</v>
      </c>
      <c r="C20" s="5" t="n">
        <v>11408000</v>
      </c>
      <c r="D20" s="5" t="n">
        <v>96218000</v>
      </c>
      <c r="E20" s="5" t="n">
        <v>88888000</v>
      </c>
    </row>
    <row r="21" spans="1:5">
      <c r="A21" s="4" t="s">
        <v>152</v>
      </c>
      <c r="B21" s="5" t="n">
        <v>-9626000</v>
      </c>
      <c r="C21" s="5" t="n">
        <v>-1184000</v>
      </c>
      <c r="D21" s="5" t="n">
        <v>-20136000</v>
      </c>
      <c r="E21" s="5" t="n">
        <v>-3347000</v>
      </c>
    </row>
    <row r="22" spans="1:5">
      <c r="A22" s="4" t="s">
        <v>153</v>
      </c>
      <c r="B22" s="5" t="n">
        <v>1085000</v>
      </c>
      <c r="C22" s="5" t="n">
        <v>-117000</v>
      </c>
      <c r="D22" s="5" t="n">
        <v>3334000</v>
      </c>
      <c r="E22" s="5" t="n">
        <v>1481000</v>
      </c>
    </row>
    <row r="23" spans="1:5">
      <c r="A23" s="4" t="s">
        <v>154</v>
      </c>
      <c r="B23" s="5" t="n">
        <v>15089000</v>
      </c>
      <c r="C23" s="5" t="n">
        <v>10107000</v>
      </c>
      <c r="D23" s="5" t="n">
        <v>79416000</v>
      </c>
      <c r="E23" s="5" t="n">
        <v>87022000</v>
      </c>
    </row>
    <row r="24" spans="1:5">
      <c r="A24" s="4" t="s">
        <v>155</v>
      </c>
      <c r="B24" s="5" t="n">
        <v>516000</v>
      </c>
      <c r="C24" s="5" t="n">
        <v>474000</v>
      </c>
      <c r="D24" s="5" t="n">
        <v>-3927000</v>
      </c>
      <c r="E24" s="5" t="n">
        <v>-7276000</v>
      </c>
    </row>
    <row r="25" spans="1:5">
      <c r="A25" s="4" t="s">
        <v>156</v>
      </c>
      <c r="B25" s="5" t="n">
        <v>15605000</v>
      </c>
      <c r="C25" s="5" t="n">
        <v>10581000</v>
      </c>
      <c r="D25" s="5" t="n">
        <v>75489000</v>
      </c>
      <c r="E25" s="5" t="n">
        <v>79746000</v>
      </c>
    </row>
    <row r="26" spans="1:5">
      <c r="A26" s="3" t="s">
        <v>157</v>
      </c>
    </row>
    <row r="27" spans="1:5">
      <c r="A27" s="4" t="s">
        <v>154</v>
      </c>
      <c r="B27" s="5" t="n">
        <v>15089000</v>
      </c>
      <c r="C27" s="5" t="n">
        <v>10107000</v>
      </c>
      <c r="D27" s="5" t="n">
        <v>79416000</v>
      </c>
      <c r="E27" s="5" t="n">
        <v>87022000</v>
      </c>
    </row>
    <row r="28" spans="1:5">
      <c r="A28" s="3" t="s">
        <v>158</v>
      </c>
    </row>
    <row r="29" spans="1:5">
      <c r="A29" s="4" t="s">
        <v>159</v>
      </c>
      <c r="B29" s="5" t="n">
        <v>-2191000</v>
      </c>
      <c r="C29" s="5" t="n">
        <v>-91000</v>
      </c>
      <c r="D29" s="5" t="n">
        <v>-3057000</v>
      </c>
      <c r="E29" s="5" t="n">
        <v>-1059000</v>
      </c>
    </row>
    <row r="30" spans="1:5">
      <c r="A30" s="4" t="s">
        <v>160</v>
      </c>
      <c r="B30" s="5" t="n">
        <v>-1467000</v>
      </c>
      <c r="C30" s="5" t="n">
        <v>1012000</v>
      </c>
      <c r="D30" s="5" t="n">
        <v>-4699000</v>
      </c>
      <c r="E30" s="5" t="n">
        <v>4175000</v>
      </c>
    </row>
    <row r="31" spans="1:5">
      <c r="A31" s="4" t="s">
        <v>161</v>
      </c>
      <c r="B31" s="5" t="n">
        <v>18000</v>
      </c>
      <c r="C31" s="5" t="n">
        <v>20000</v>
      </c>
      <c r="D31" s="5" t="n">
        <v>58000</v>
      </c>
      <c r="E31" s="5" t="n">
        <v>60000</v>
      </c>
    </row>
    <row r="32" spans="1:5">
      <c r="A32" s="4" t="s">
        <v>162</v>
      </c>
      <c r="B32" s="5" t="n">
        <v>-7000</v>
      </c>
      <c r="C32" s="5" t="n">
        <v>-14000</v>
      </c>
      <c r="D32" s="5" t="n">
        <v>-24000</v>
      </c>
      <c r="E32" s="5" t="n">
        <v>-44000</v>
      </c>
    </row>
    <row r="33" spans="1:5">
      <c r="A33" s="4" t="s">
        <v>163</v>
      </c>
      <c r="B33" s="5" t="n">
        <v>11442000</v>
      </c>
      <c r="C33" s="5" t="n">
        <v>11034000</v>
      </c>
      <c r="D33" s="5" t="n">
        <v>71694000</v>
      </c>
      <c r="E33" s="5" t="n">
        <v>90154000</v>
      </c>
    </row>
    <row r="34" spans="1:5">
      <c r="A34" s="4" t="s">
        <v>164</v>
      </c>
      <c r="B34" s="5" t="n">
        <v>1051000</v>
      </c>
      <c r="C34" s="5" t="n">
        <v>458000</v>
      </c>
      <c r="D34" s="5" t="n">
        <v>-3254000</v>
      </c>
      <c r="E34" s="5" t="n">
        <v>-7088000</v>
      </c>
    </row>
    <row r="35" spans="1:5">
      <c r="A35" s="4" t="s">
        <v>165</v>
      </c>
      <c r="B35" s="6" t="n">
        <v>12493000</v>
      </c>
      <c r="C35" s="6" t="n">
        <v>11492000</v>
      </c>
      <c r="D35" s="6" t="n">
        <v>68440000</v>
      </c>
      <c r="E35" s="6" t="n">
        <v>83066000</v>
      </c>
    </row>
    <row r="36" spans="1:5">
      <c r="A36" s="3" t="s">
        <v>166</v>
      </c>
    </row>
    <row r="37" spans="1:5">
      <c r="A37" s="4" t="s">
        <v>167</v>
      </c>
      <c r="B37" s="8" t="n">
        <v>0.31</v>
      </c>
      <c r="C37" s="8" t="n">
        <v>0.21</v>
      </c>
      <c r="D37" s="8" t="n">
        <v>1.49</v>
      </c>
      <c r="E37" s="8" t="n">
        <v>1.58</v>
      </c>
    </row>
    <row r="38" spans="1:5">
      <c r="A38" s="3" t="s">
        <v>168</v>
      </c>
    </row>
    <row r="39" spans="1:5">
      <c r="A39" s="4" t="s">
        <v>167</v>
      </c>
      <c r="B39" s="8" t="n">
        <v>0.3</v>
      </c>
      <c r="C39" s="8" t="n">
        <v>0.21</v>
      </c>
      <c r="D39" s="8" t="n">
        <v>1.48</v>
      </c>
      <c r="E39" s="8" t="n">
        <v>1.56</v>
      </c>
    </row>
    <row r="40" spans="1:5">
      <c r="A40" s="3" t="s">
        <v>169</v>
      </c>
    </row>
    <row r="41" spans="1:5">
      <c r="A41" s="4" t="s">
        <v>170</v>
      </c>
      <c r="B41" s="5" t="n">
        <v>50933</v>
      </c>
      <c r="C41" s="5" t="n">
        <v>50645</v>
      </c>
      <c r="D41" s="5" t="n">
        <v>50816</v>
      </c>
      <c r="E41" s="5" t="n">
        <v>50627</v>
      </c>
    </row>
    <row r="42" spans="1:5">
      <c r="A42" s="4" t="s">
        <v>171</v>
      </c>
      <c r="B42" s="5" t="n">
        <v>51334</v>
      </c>
      <c r="C42" s="5" t="n">
        <v>50963</v>
      </c>
      <c r="D42" s="5" t="n">
        <v>51124</v>
      </c>
      <c r="E42" s="5" t="n">
        <v>50985</v>
      </c>
    </row>
    <row r="43" spans="1:5">
      <c r="A43" s="4" t="s">
        <v>172</v>
      </c>
    </row>
    <row r="44" spans="1:5">
      <c r="A44" s="3" t="s">
        <v>134</v>
      </c>
    </row>
    <row r="45" spans="1:5">
      <c r="A45" s="4" t="s">
        <v>173</v>
      </c>
      <c r="B45" s="6" t="n">
        <v>123978000</v>
      </c>
      <c r="C45" s="6" t="n">
        <v>116891000</v>
      </c>
      <c r="D45" s="6" t="n">
        <v>395965000</v>
      </c>
      <c r="E45" s="6" t="n">
        <v>371559000</v>
      </c>
    </row>
    <row r="46" spans="1:5">
      <c r="A46" s="3" t="s">
        <v>136</v>
      </c>
    </row>
    <row r="47" spans="1:5">
      <c r="A47" s="4" t="s">
        <v>137</v>
      </c>
      <c r="B47" s="5" t="n">
        <v>80124000</v>
      </c>
      <c r="C47" s="5" t="n">
        <v>79845000</v>
      </c>
      <c r="D47" s="5" t="n">
        <v>231442000</v>
      </c>
      <c r="E47" s="5" t="n">
        <v>234563000</v>
      </c>
    </row>
    <row r="48" spans="1:5">
      <c r="A48" s="4" t="s">
        <v>174</v>
      </c>
    </row>
    <row r="49" spans="1:5">
      <c r="A49" s="3" t="s">
        <v>134</v>
      </c>
    </row>
    <row r="50" spans="1:5">
      <c r="A50" s="4" t="s">
        <v>173</v>
      </c>
      <c r="B50" s="5" t="n">
        <v>43037000</v>
      </c>
      <c r="C50" s="5" t="n">
        <v>48439000</v>
      </c>
      <c r="D50" s="5" t="n">
        <v>147195000</v>
      </c>
      <c r="E50" s="5" t="n">
        <v>152026000</v>
      </c>
    </row>
    <row r="51" spans="1:5">
      <c r="A51" s="3" t="s">
        <v>136</v>
      </c>
    </row>
    <row r="52" spans="1:5">
      <c r="A52" s="4" t="s">
        <v>137</v>
      </c>
      <c r="B52" s="5" t="n">
        <v>31073000</v>
      </c>
      <c r="C52" s="5" t="n">
        <v>35669000</v>
      </c>
      <c r="D52" s="5" t="n">
        <v>114495000</v>
      </c>
      <c r="E52" s="5" t="n">
        <v>106968000</v>
      </c>
    </row>
    <row r="53" spans="1:5">
      <c r="A53" s="4" t="s">
        <v>175</v>
      </c>
    </row>
    <row r="54" spans="1:5">
      <c r="A54" s="3" t="s">
        <v>134</v>
      </c>
    </row>
    <row r="55" spans="1:5">
      <c r="A55" s="4" t="s">
        <v>173</v>
      </c>
      <c r="B55" s="5" t="n">
        <v>3484000</v>
      </c>
      <c r="C55" s="5" t="n">
        <v>1150000</v>
      </c>
      <c r="D55" s="5" t="n">
        <v>10442000</v>
      </c>
      <c r="E55" s="5" t="n">
        <v>5217000</v>
      </c>
    </row>
    <row r="56" spans="1:5">
      <c r="A56" s="3" t="s">
        <v>136</v>
      </c>
    </row>
    <row r="57" spans="1:5">
      <c r="A57" s="4" t="s">
        <v>137</v>
      </c>
      <c r="B57" s="6" t="n">
        <v>3807000</v>
      </c>
      <c r="C57" s="6" t="n">
        <v>2174000</v>
      </c>
      <c r="D57" s="6" t="n">
        <v>12844000</v>
      </c>
      <c r="E57" s="6" t="n">
        <v>764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0</v>
      </c>
      <c r="B1" s="2" t="s">
        <v>132</v>
      </c>
      <c r="C1" s="2" t="s">
        <v>1</v>
      </c>
    </row>
    <row r="2" spans="1:3">
      <c r="B2" s="2" t="s">
        <v>2</v>
      </c>
      <c r="C2" s="2" t="s">
        <v>2</v>
      </c>
    </row>
    <row r="3" spans="1:3">
      <c r="A3" s="4" t="s">
        <v>551</v>
      </c>
      <c r="B3" s="6" t="n">
        <v>110461</v>
      </c>
      <c r="C3" s="6" t="n">
        <v>351953</v>
      </c>
    </row>
    <row r="4" spans="1:3">
      <c r="A4" s="4" t="s">
        <v>552</v>
      </c>
      <c r="B4" s="5" t="n">
        <v>0</v>
      </c>
      <c r="C4" s="5" t="n">
        <v>0</v>
      </c>
    </row>
    <row r="5" spans="1:3">
      <c r="A5" s="4" t="s">
        <v>191</v>
      </c>
      <c r="B5" s="6" t="n">
        <v>110461</v>
      </c>
      <c r="C5" s="6" t="n">
        <v>3519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58</v>
      </c>
    </row>
    <row r="2" spans="1:4">
      <c r="A2" s="4" t="s">
        <v>554</v>
      </c>
    </row>
    <row r="3" spans="1:4">
      <c r="A3" s="4" t="s">
        <v>555</v>
      </c>
      <c r="C3" s="6" t="n">
        <v>27100</v>
      </c>
      <c r="D3" s="6" t="n">
        <v>18787</v>
      </c>
    </row>
    <row r="4" spans="1:4">
      <c r="C4" s="5" t="n">
        <v>24807</v>
      </c>
      <c r="D4" s="5" t="n">
        <v>14427</v>
      </c>
    </row>
    <row r="5" spans="1:4">
      <c r="A5" s="4" t="s">
        <v>555</v>
      </c>
      <c r="C5" s="5" t="n">
        <v>27100</v>
      </c>
      <c r="D5" s="5" t="n">
        <v>18787</v>
      </c>
    </row>
    <row r="6" spans="1:4">
      <c r="A6" s="4" t="s">
        <v>556</v>
      </c>
    </row>
    <row r="7" spans="1:4">
      <c r="A7" s="4" t="s">
        <v>557</v>
      </c>
      <c r="B7" s="4" t="s">
        <v>67</v>
      </c>
      <c r="C7" s="5" t="n">
        <v>99</v>
      </c>
      <c r="D7" s="5" t="n">
        <v>104</v>
      </c>
    </row>
    <row r="8" spans="1:4">
      <c r="A8" s="4" t="s">
        <v>558</v>
      </c>
    </row>
    <row r="9" spans="1:4">
      <c r="A9" s="4" t="s">
        <v>557</v>
      </c>
      <c r="B9" s="4" t="s">
        <v>81</v>
      </c>
      <c r="C9" s="5" t="n">
        <v>869</v>
      </c>
    </row>
    <row r="10" spans="1:4">
      <c r="A10" s="4" t="s">
        <v>559</v>
      </c>
      <c r="B10" s="4" t="s">
        <v>81</v>
      </c>
      <c r="D10" s="5" t="n">
        <v>-1040</v>
      </c>
    </row>
    <row r="11" spans="1:4">
      <c r="A11" s="4" t="s">
        <v>560</v>
      </c>
    </row>
    <row r="12" spans="1:4">
      <c r="A12" s="4" t="s">
        <v>559</v>
      </c>
      <c r="B12" s="4" t="s">
        <v>67</v>
      </c>
      <c r="C12" s="5" t="n">
        <v>-3261</v>
      </c>
      <c r="D12" s="5" t="n">
        <v>-3424</v>
      </c>
    </row>
    <row r="13" spans="1:4">
      <c r="A13" s="4" t="s">
        <v>561</v>
      </c>
    </row>
    <row r="14" spans="1:4">
      <c r="A14" s="4" t="s">
        <v>555</v>
      </c>
      <c r="C14" s="5" t="n">
        <v>27100</v>
      </c>
      <c r="D14" s="5" t="n">
        <v>18787</v>
      </c>
    </row>
    <row r="15" spans="1:4">
      <c r="C15" s="5" t="n">
        <v>24807</v>
      </c>
      <c r="D15" s="5" t="n">
        <v>14427</v>
      </c>
    </row>
    <row r="16" spans="1:4">
      <c r="A16" s="4" t="s">
        <v>555</v>
      </c>
      <c r="C16" s="5" t="n">
        <v>27100</v>
      </c>
      <c r="D16" s="5" t="n">
        <v>18787</v>
      </c>
    </row>
    <row r="17" spans="1:4">
      <c r="A17" s="4" t="s">
        <v>562</v>
      </c>
    </row>
    <row r="18" spans="1:4">
      <c r="A18" s="4" t="s">
        <v>557</v>
      </c>
      <c r="B18" s="4" t="s">
        <v>67</v>
      </c>
      <c r="C18" s="5" t="n">
        <v>99</v>
      </c>
      <c r="D18" s="5" t="n">
        <v>104</v>
      </c>
    </row>
    <row r="19" spans="1:4">
      <c r="A19" s="4" t="s">
        <v>563</v>
      </c>
    </row>
    <row r="20" spans="1:4">
      <c r="A20" s="4" t="s">
        <v>557</v>
      </c>
      <c r="B20" s="4" t="s">
        <v>81</v>
      </c>
      <c r="C20" s="5" t="n">
        <v>869</v>
      </c>
    </row>
    <row r="21" spans="1:4">
      <c r="A21" s="4" t="s">
        <v>559</v>
      </c>
      <c r="B21" s="4" t="s">
        <v>81</v>
      </c>
      <c r="D21" s="5" t="n">
        <v>-1040</v>
      </c>
    </row>
    <row r="22" spans="1:4">
      <c r="A22" s="4" t="s">
        <v>564</v>
      </c>
    </row>
    <row r="23" spans="1:4">
      <c r="A23" s="4" t="s">
        <v>559</v>
      </c>
      <c r="B23" s="4" t="s">
        <v>67</v>
      </c>
      <c r="C23" s="5" t="n">
        <v>-3261</v>
      </c>
      <c r="D23" s="5" t="n">
        <v>-3424</v>
      </c>
    </row>
    <row r="24" spans="1:4">
      <c r="A24" s="4" t="s">
        <v>565</v>
      </c>
    </row>
    <row r="25" spans="1:4">
      <c r="A25" s="4" t="s">
        <v>555</v>
      </c>
      <c r="C25" s="5" t="n">
        <v>27100</v>
      </c>
      <c r="D25" s="5" t="n">
        <v>18787</v>
      </c>
    </row>
    <row r="26" spans="1:4">
      <c r="C26" s="5" t="n">
        <v>27100</v>
      </c>
      <c r="D26" s="5" t="n">
        <v>18787</v>
      </c>
    </row>
    <row r="27" spans="1:4">
      <c r="A27" s="4" t="s">
        <v>555</v>
      </c>
      <c r="C27" s="5" t="n">
        <v>27100</v>
      </c>
      <c r="D27" s="5" t="n">
        <v>18787</v>
      </c>
    </row>
    <row r="28" spans="1:4">
      <c r="A28" s="4" t="s">
        <v>566</v>
      </c>
    </row>
    <row r="29" spans="1:4">
      <c r="A29" s="4" t="s">
        <v>557</v>
      </c>
      <c r="B29" s="4" t="s">
        <v>67</v>
      </c>
      <c r="C29" s="5" t="n">
        <v>0</v>
      </c>
      <c r="D29" s="5" t="n">
        <v>0</v>
      </c>
    </row>
    <row r="30" spans="1:4">
      <c r="A30" s="4" t="s">
        <v>567</v>
      </c>
    </row>
    <row r="31" spans="1:4">
      <c r="A31" s="4" t="s">
        <v>557</v>
      </c>
      <c r="B31" s="4" t="s">
        <v>81</v>
      </c>
      <c r="C31" s="5" t="n">
        <v>0</v>
      </c>
    </row>
    <row r="32" spans="1:4">
      <c r="A32" s="4" t="s">
        <v>559</v>
      </c>
      <c r="B32" s="4" t="s">
        <v>81</v>
      </c>
      <c r="D32" s="5" t="n">
        <v>0</v>
      </c>
    </row>
    <row r="33" spans="1:4">
      <c r="A33" s="4" t="s">
        <v>568</v>
      </c>
    </row>
    <row r="34" spans="1:4">
      <c r="A34" s="4" t="s">
        <v>559</v>
      </c>
      <c r="B34" s="4" t="s">
        <v>67</v>
      </c>
      <c r="C34" s="5" t="n">
        <v>0</v>
      </c>
      <c r="D34" s="5" t="n">
        <v>0</v>
      </c>
    </row>
    <row r="35" spans="1:4">
      <c r="A35" s="4" t="s">
        <v>569</v>
      </c>
    </row>
    <row r="36" spans="1:4">
      <c r="A36" s="4" t="s">
        <v>555</v>
      </c>
      <c r="C36" s="5" t="n">
        <v>0</v>
      </c>
      <c r="D36" s="5" t="n">
        <v>0</v>
      </c>
    </row>
    <row r="37" spans="1:4">
      <c r="C37" s="5" t="n">
        <v>869</v>
      </c>
      <c r="D37" s="5" t="n">
        <v>-1040</v>
      </c>
    </row>
    <row r="38" spans="1:4">
      <c r="A38" s="4" t="s">
        <v>555</v>
      </c>
      <c r="C38" s="5" t="n">
        <v>0</v>
      </c>
      <c r="D38" s="5" t="n">
        <v>0</v>
      </c>
    </row>
    <row r="39" spans="1:4">
      <c r="A39" s="4" t="s">
        <v>570</v>
      </c>
    </row>
    <row r="40" spans="1:4">
      <c r="A40" s="4" t="s">
        <v>557</v>
      </c>
      <c r="B40" s="4" t="s">
        <v>67</v>
      </c>
      <c r="C40" s="5" t="n">
        <v>0</v>
      </c>
      <c r="D40" s="5" t="n">
        <v>0</v>
      </c>
    </row>
    <row r="41" spans="1:4">
      <c r="A41" s="4" t="s">
        <v>571</v>
      </c>
    </row>
    <row r="42" spans="1:4">
      <c r="A42" s="4" t="s">
        <v>557</v>
      </c>
      <c r="B42" s="4" t="s">
        <v>81</v>
      </c>
      <c r="C42" s="5" t="n">
        <v>869</v>
      </c>
    </row>
    <row r="43" spans="1:4">
      <c r="A43" s="4" t="s">
        <v>559</v>
      </c>
      <c r="B43" s="4" t="s">
        <v>81</v>
      </c>
      <c r="D43" s="5" t="n">
        <v>-1040</v>
      </c>
    </row>
    <row r="44" spans="1:4">
      <c r="A44" s="4" t="s">
        <v>572</v>
      </c>
    </row>
    <row r="45" spans="1:4">
      <c r="A45" s="4" t="s">
        <v>559</v>
      </c>
      <c r="B45" s="4" t="s">
        <v>67</v>
      </c>
      <c r="C45" s="5" t="n">
        <v>0</v>
      </c>
      <c r="D45" s="5" t="n">
        <v>0</v>
      </c>
    </row>
    <row r="46" spans="1:4">
      <c r="A46" s="4" t="s">
        <v>573</v>
      </c>
    </row>
    <row r="47" spans="1:4">
      <c r="A47" s="4" t="s">
        <v>555</v>
      </c>
      <c r="C47" s="5" t="n">
        <v>0</v>
      </c>
      <c r="D47" s="5" t="n">
        <v>0</v>
      </c>
    </row>
    <row r="48" spans="1:4">
      <c r="C48" s="5" t="n">
        <v>-3162</v>
      </c>
      <c r="D48" s="5" t="n">
        <v>-3320</v>
      </c>
    </row>
    <row r="49" spans="1:4">
      <c r="A49" s="4" t="s">
        <v>555</v>
      </c>
      <c r="C49" s="5" t="n">
        <v>0</v>
      </c>
      <c r="D49" s="5" t="n">
        <v>0</v>
      </c>
    </row>
    <row r="50" spans="1:4">
      <c r="A50" s="4" t="s">
        <v>574</v>
      </c>
    </row>
    <row r="51" spans="1:4">
      <c r="A51" s="4" t="s">
        <v>557</v>
      </c>
      <c r="B51" s="4" t="s">
        <v>67</v>
      </c>
      <c r="C51" s="5" t="n">
        <v>99</v>
      </c>
      <c r="D51" s="5" t="n">
        <v>104</v>
      </c>
    </row>
    <row r="52" spans="1:4">
      <c r="A52" s="4" t="s">
        <v>575</v>
      </c>
    </row>
    <row r="53" spans="1:4">
      <c r="A53" s="4" t="s">
        <v>557</v>
      </c>
      <c r="B53" s="4" t="s">
        <v>81</v>
      </c>
      <c r="C53" s="5" t="n">
        <v>0</v>
      </c>
    </row>
    <row r="54" spans="1:4">
      <c r="A54" s="4" t="s">
        <v>559</v>
      </c>
      <c r="B54" s="4" t="s">
        <v>81</v>
      </c>
      <c r="D54" s="5" t="n">
        <v>0</v>
      </c>
    </row>
    <row r="55" spans="1:4">
      <c r="A55" s="4" t="s">
        <v>576</v>
      </c>
    </row>
    <row r="56" spans="1:4">
      <c r="A56" s="4" t="s">
        <v>559</v>
      </c>
      <c r="B56" s="4" t="s">
        <v>67</v>
      </c>
      <c r="C56" s="6" t="n">
        <v>-3261</v>
      </c>
      <c r="D56" s="6" t="n">
        <v>-3424</v>
      </c>
    </row>
    <row r="57" spans="1:4"/>
    <row r="58" spans="1:4">
      <c r="A58" s="4" t="s">
        <v>67</v>
      </c>
      <c r="B58" s="4" t="s">
        <v>577</v>
      </c>
    </row>
    <row r="59" spans="1:4">
      <c r="A59" s="4" t="s">
        <v>81</v>
      </c>
      <c r="B59" s="4" t="s">
        <v>578</v>
      </c>
    </row>
  </sheetData>
  <mergeCells count="4">
    <mergeCell ref="A1:B1"/>
    <mergeCell ref="A57:C57"/>
    <mergeCell ref="B58:C58"/>
    <mergeCell ref="B59:C5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32</v>
      </c>
      <c r="D1" s="2" t="s">
        <v>1</v>
      </c>
    </row>
    <row r="2" spans="1:5">
      <c r="B2" s="2" t="s">
        <v>2</v>
      </c>
      <c r="C2" s="2" t="s">
        <v>133</v>
      </c>
      <c r="D2" s="2" t="s">
        <v>2</v>
      </c>
      <c r="E2" s="2" t="s">
        <v>133</v>
      </c>
    </row>
    <row r="3" spans="1:5">
      <c r="A3" s="4" t="s">
        <v>580</v>
      </c>
      <c r="B3" s="6" t="n">
        <v>941</v>
      </c>
      <c r="C3" s="6" t="n">
        <v>-198</v>
      </c>
      <c r="D3" s="6" t="n">
        <v>2640</v>
      </c>
      <c r="E3" s="6" t="n">
        <v>-1655</v>
      </c>
    </row>
    <row r="4" spans="1:5">
      <c r="A4" s="4" t="s">
        <v>581</v>
      </c>
    </row>
    <row r="5" spans="1:5">
      <c r="A5" s="4" t="s">
        <v>580</v>
      </c>
      <c r="B5" s="6" t="n">
        <v>941</v>
      </c>
      <c r="C5" s="6" t="n">
        <v>-198</v>
      </c>
      <c r="D5" s="6" t="n">
        <v>2640</v>
      </c>
      <c r="E5" s="6" t="n">
        <v>-16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4" t="s">
        <v>561</v>
      </c>
    </row>
    <row r="3" spans="1:3">
      <c r="A3" s="4" t="s">
        <v>583</v>
      </c>
      <c r="B3" s="9" t="n">
        <v>16.1</v>
      </c>
      <c r="C3" s="9" t="n">
        <v>5.4</v>
      </c>
    </row>
    <row r="4" spans="1:3">
      <c r="A4" s="4" t="s">
        <v>554</v>
      </c>
    </row>
    <row r="5" spans="1:3">
      <c r="A5" s="4" t="s">
        <v>583</v>
      </c>
      <c r="B5" s="10" t="n">
        <v>17.1</v>
      </c>
      <c r="C5" s="10" t="n">
        <v>6.2</v>
      </c>
    </row>
    <row r="6" spans="1:3">
      <c r="A6" s="4" t="s">
        <v>584</v>
      </c>
    </row>
    <row r="7" spans="1:3">
      <c r="A7" s="4" t="s">
        <v>585</v>
      </c>
      <c r="B7" s="5" t="n">
        <v>208</v>
      </c>
      <c r="C7" s="10" t="n">
        <v>211.8</v>
      </c>
    </row>
    <row r="8" spans="1:3">
      <c r="A8" s="4" t="s">
        <v>586</v>
      </c>
    </row>
    <row r="9" spans="1:3">
      <c r="A9" s="4" t="s">
        <v>585</v>
      </c>
      <c r="B9" s="5" t="n">
        <v>208</v>
      </c>
      <c r="C9" s="10" t="n">
        <v>211.8</v>
      </c>
    </row>
    <row r="10" spans="1:3">
      <c r="A10" s="4" t="s">
        <v>587</v>
      </c>
    </row>
    <row r="11" spans="1:3">
      <c r="A11" s="4" t="s">
        <v>585</v>
      </c>
      <c r="B11" s="10" t="n">
        <v>197.1</v>
      </c>
      <c r="C11" s="10" t="n">
        <v>210.6</v>
      </c>
    </row>
    <row r="12" spans="1:3">
      <c r="A12" s="4" t="s">
        <v>588</v>
      </c>
    </row>
    <row r="13" spans="1:3">
      <c r="A13" s="4" t="s">
        <v>585</v>
      </c>
      <c r="B13" s="10" t="n">
        <v>47.3</v>
      </c>
    </row>
    <row r="14" spans="1:3">
      <c r="A14" s="4" t="s">
        <v>589</v>
      </c>
    </row>
    <row r="15" spans="1:3">
      <c r="A15" s="4" t="s">
        <v>585</v>
      </c>
      <c r="B15" s="10" t="n">
        <v>47.3</v>
      </c>
      <c r="C15" s="10" t="n">
        <v>47.2</v>
      </c>
    </row>
    <row r="16" spans="1:3">
      <c r="A16" s="4" t="s">
        <v>590</v>
      </c>
    </row>
    <row r="17" spans="1:3">
      <c r="A17" s="4" t="s">
        <v>585</v>
      </c>
      <c r="B17" s="5" t="n">
        <v>45</v>
      </c>
      <c r="C17" s="10" t="n">
        <v>47.5</v>
      </c>
    </row>
    <row r="18" spans="1:3">
      <c r="A18" s="4" t="s">
        <v>591</v>
      </c>
    </row>
    <row r="19" spans="1:3">
      <c r="A19" s="4" t="s">
        <v>585</v>
      </c>
      <c r="B19" s="10" t="n">
        <v>41.8</v>
      </c>
    </row>
    <row r="20" spans="1:3">
      <c r="A20" s="4" t="s">
        <v>592</v>
      </c>
    </row>
    <row r="21" spans="1:3">
      <c r="A21" s="4" t="s">
        <v>585</v>
      </c>
      <c r="B21" s="10" t="n">
        <v>41.8</v>
      </c>
      <c r="C21" s="5" t="n">
        <v>0</v>
      </c>
    </row>
    <row r="22" spans="1:3">
      <c r="A22" s="4" t="s">
        <v>593</v>
      </c>
    </row>
    <row r="23" spans="1:3">
      <c r="A23" s="4" t="s">
        <v>585</v>
      </c>
      <c r="B23" s="10" t="n">
        <v>39.3</v>
      </c>
      <c r="C23" s="5" t="n">
        <v>0</v>
      </c>
    </row>
    <row r="24" spans="1:3">
      <c r="A24" s="4" t="s">
        <v>594</v>
      </c>
    </row>
    <row r="25" spans="1:3">
      <c r="A25" s="4" t="s">
        <v>585</v>
      </c>
      <c r="B25" s="10" t="n">
        <v>118.6</v>
      </c>
      <c r="C25" s="10" t="n">
        <v>119.1</v>
      </c>
    </row>
    <row r="26" spans="1:3">
      <c r="A26" s="4" t="s">
        <v>595</v>
      </c>
    </row>
    <row r="27" spans="1:3">
      <c r="A27" s="4" t="s">
        <v>585</v>
      </c>
      <c r="B27" s="10" t="n">
        <v>118.6</v>
      </c>
      <c r="C27" s="10" t="n">
        <v>119.1</v>
      </c>
    </row>
    <row r="28" spans="1:3">
      <c r="A28" s="4" t="s">
        <v>596</v>
      </c>
    </row>
    <row r="29" spans="1:3">
      <c r="A29" s="4" t="s">
        <v>585</v>
      </c>
      <c r="B29" s="10" t="n">
        <v>106.5</v>
      </c>
      <c r="C29" s="10" t="n">
        <v>112.7</v>
      </c>
    </row>
    <row r="30" spans="1:3">
      <c r="A30" s="4" t="s">
        <v>597</v>
      </c>
    </row>
    <row r="31" spans="1:3">
      <c r="A31" s="4" t="s">
        <v>585</v>
      </c>
      <c r="B31" s="10" t="n">
        <v>27.3</v>
      </c>
      <c r="C31" s="10" t="n">
        <v>29.9</v>
      </c>
    </row>
    <row r="32" spans="1:3">
      <c r="A32" s="4" t="s">
        <v>598</v>
      </c>
    </row>
    <row r="33" spans="1:3">
      <c r="A33" s="4" t="s">
        <v>585</v>
      </c>
      <c r="B33" s="10" t="n">
        <v>27.3</v>
      </c>
      <c r="C33" s="10" t="n">
        <v>29.9</v>
      </c>
    </row>
    <row r="34" spans="1:3">
      <c r="A34" s="4" t="s">
        <v>599</v>
      </c>
    </row>
    <row r="35" spans="1:3">
      <c r="A35" s="4" t="s">
        <v>585</v>
      </c>
      <c r="B35" s="10" t="n">
        <v>27.1</v>
      </c>
      <c r="C35" s="10" t="n">
        <v>29.8</v>
      </c>
    </row>
    <row r="36" spans="1:3">
      <c r="A36" s="4" t="s">
        <v>600</v>
      </c>
    </row>
    <row r="37" spans="1:3">
      <c r="A37" s="4" t="s">
        <v>601</v>
      </c>
      <c r="B37" s="10" t="n">
        <v>15.4</v>
      </c>
      <c r="C37" s="5" t="n">
        <v>19</v>
      </c>
    </row>
    <row r="38" spans="1:3">
      <c r="A38" s="4" t="s">
        <v>602</v>
      </c>
    </row>
    <row r="39" spans="1:3">
      <c r="A39" s="4" t="s">
        <v>601</v>
      </c>
      <c r="B39" s="10" t="n">
        <v>15.4</v>
      </c>
      <c r="C39" s="5" t="n">
        <v>19</v>
      </c>
    </row>
    <row r="40" spans="1:3">
      <c r="A40" s="4" t="s">
        <v>603</v>
      </c>
    </row>
    <row r="41" spans="1:3">
      <c r="A41" s="4" t="s">
        <v>601</v>
      </c>
      <c r="B41" s="5" t="n">
        <v>15</v>
      </c>
      <c r="C41" s="10" t="n">
        <v>18.7</v>
      </c>
    </row>
    <row r="42" spans="1:3">
      <c r="A42" s="4" t="s">
        <v>604</v>
      </c>
    </row>
    <row r="43" spans="1:3">
      <c r="A43" s="4" t="s">
        <v>601</v>
      </c>
      <c r="B43" s="10" t="n">
        <v>216.9</v>
      </c>
      <c r="C43" s="10" t="n">
        <v>214.5</v>
      </c>
    </row>
    <row r="44" spans="1:3">
      <c r="A44" s="4" t="s">
        <v>605</v>
      </c>
    </row>
    <row r="45" spans="1:3">
      <c r="A45" s="4" t="s">
        <v>601</v>
      </c>
      <c r="B45" s="10" t="n">
        <v>207.1</v>
      </c>
      <c r="C45" s="10" t="n">
        <v>217.8</v>
      </c>
    </row>
    <row r="46" spans="1:3">
      <c r="A46" s="4" t="s">
        <v>606</v>
      </c>
    </row>
    <row r="47" spans="1:3">
      <c r="A47" s="4" t="s">
        <v>601</v>
      </c>
      <c r="B47" s="10" t="n">
        <v>80.59999999999999</v>
      </c>
      <c r="C47" s="10" t="n">
        <v>78.8</v>
      </c>
    </row>
    <row r="48" spans="1:3">
      <c r="A48" s="4" t="s">
        <v>607</v>
      </c>
    </row>
    <row r="49" spans="1:3">
      <c r="A49" s="4" t="s">
        <v>601</v>
      </c>
      <c r="B49" s="10" t="n">
        <v>80.59999999999999</v>
      </c>
      <c r="C49" s="10" t="n">
        <v>78.8</v>
      </c>
    </row>
    <row r="50" spans="1:3">
      <c r="A50" s="4" t="s">
        <v>608</v>
      </c>
    </row>
    <row r="51" spans="1:3">
      <c r="A51" s="4" t="s">
        <v>601</v>
      </c>
      <c r="B51" s="10" t="n">
        <v>79.59999999999999</v>
      </c>
      <c r="C51" s="10" t="n">
        <v>83.3</v>
      </c>
    </row>
    <row r="52" spans="1:3">
      <c r="A52" s="4" t="s">
        <v>609</v>
      </c>
    </row>
    <row r="53" spans="1:3">
      <c r="A53" s="4" t="s">
        <v>601</v>
      </c>
      <c r="B53" s="10" t="n">
        <v>31.4</v>
      </c>
      <c r="C53" s="10" t="n">
        <v>29.4</v>
      </c>
    </row>
    <row r="54" spans="1:3">
      <c r="A54" s="4" t="s">
        <v>610</v>
      </c>
    </row>
    <row r="55" spans="1:3">
      <c r="A55" s="4" t="s">
        <v>601</v>
      </c>
      <c r="B55" s="10" t="n">
        <v>31.4</v>
      </c>
      <c r="C55" s="10" t="n">
        <v>29.4</v>
      </c>
    </row>
    <row r="56" spans="1:3">
      <c r="A56" s="4" t="s">
        <v>611</v>
      </c>
    </row>
    <row r="57" spans="1:3">
      <c r="A57" s="4" t="s">
        <v>601</v>
      </c>
      <c r="B57" s="10" t="n">
        <v>27.5</v>
      </c>
      <c r="C57" s="10" t="n">
        <v>27.8</v>
      </c>
    </row>
    <row r="58" spans="1:3">
      <c r="A58" s="4" t="s">
        <v>612</v>
      </c>
    </row>
    <row r="59" spans="1:3">
      <c r="A59" s="4" t="s">
        <v>601</v>
      </c>
      <c r="B59" s="10" t="n">
        <v>18.4</v>
      </c>
      <c r="C59" s="10" t="n">
        <v>18.6</v>
      </c>
    </row>
    <row r="60" spans="1:3">
      <c r="A60" s="4" t="s">
        <v>613</v>
      </c>
    </row>
    <row r="61" spans="1:3">
      <c r="A61" s="4" t="s">
        <v>601</v>
      </c>
      <c r="B61" s="10" t="n">
        <v>18.4</v>
      </c>
      <c r="C61" s="10" t="n">
        <v>18.6</v>
      </c>
    </row>
    <row r="62" spans="1:3">
      <c r="A62" s="4" t="s">
        <v>614</v>
      </c>
    </row>
    <row r="63" spans="1:3">
      <c r="A63" s="4" t="s">
        <v>601</v>
      </c>
      <c r="B63" s="10" t="n">
        <v>18.3</v>
      </c>
      <c r="C63" s="10" t="n">
        <v>18.9</v>
      </c>
    </row>
    <row r="64" spans="1:3">
      <c r="A64" s="4" t="s">
        <v>615</v>
      </c>
    </row>
    <row r="65" spans="1:3">
      <c r="A65" s="4" t="s">
        <v>601</v>
      </c>
      <c r="B65" s="10" t="n">
        <v>45.1</v>
      </c>
      <c r="C65" s="10" t="n">
        <v>48.3</v>
      </c>
    </row>
    <row r="66" spans="1:3">
      <c r="A66" s="4" t="s">
        <v>616</v>
      </c>
    </row>
    <row r="67" spans="1:3">
      <c r="A67" s="4" t="s">
        <v>601</v>
      </c>
      <c r="B67" s="10" t="n">
        <v>45.1</v>
      </c>
      <c r="C67" s="10" t="n">
        <v>48.3</v>
      </c>
    </row>
    <row r="68" spans="1:3">
      <c r="A68" s="4" t="s">
        <v>617</v>
      </c>
    </row>
    <row r="69" spans="1:3">
      <c r="A69" s="4" t="s">
        <v>601</v>
      </c>
      <c r="B69" s="10" t="n">
        <v>44.9</v>
      </c>
      <c r="C69" s="10" t="n">
        <v>51.4</v>
      </c>
    </row>
    <row r="70" spans="1:3">
      <c r="A70" s="4" t="s">
        <v>128</v>
      </c>
    </row>
    <row r="71" spans="1:3">
      <c r="A71" s="4" t="s">
        <v>618</v>
      </c>
      <c r="B71" s="10" t="n">
        <v>203.4</v>
      </c>
      <c r="C71" s="10" t="n">
        <v>199.4</v>
      </c>
    </row>
    <row r="72" spans="1:3">
      <c r="A72" s="4" t="s">
        <v>619</v>
      </c>
    </row>
    <row r="73" spans="1:3">
      <c r="A73" s="4" t="s">
        <v>618</v>
      </c>
      <c r="B73" s="10" t="n">
        <v>203.4</v>
      </c>
      <c r="C73" s="10" t="n">
        <v>199.4</v>
      </c>
    </row>
    <row r="74" spans="1:3">
      <c r="A74" s="4" t="s">
        <v>620</v>
      </c>
    </row>
    <row r="75" spans="1:3">
      <c r="A75" s="4" t="s">
        <v>618</v>
      </c>
      <c r="B75" s="10" t="n">
        <v>204.3</v>
      </c>
      <c r="C75" s="10" t="n">
        <v>204.3</v>
      </c>
    </row>
    <row r="76" spans="1:3">
      <c r="A76" s="4" t="s">
        <v>621</v>
      </c>
    </row>
    <row r="77" spans="1:3">
      <c r="A77" s="4" t="s">
        <v>618</v>
      </c>
      <c r="B77" s="10" t="n">
        <v>160.9</v>
      </c>
      <c r="C77" s="10" t="n">
        <v>102.2</v>
      </c>
    </row>
    <row r="78" spans="1:3">
      <c r="A78" s="4" t="s">
        <v>622</v>
      </c>
    </row>
    <row r="79" spans="1:3">
      <c r="A79" s="4" t="s">
        <v>618</v>
      </c>
      <c r="B79" s="10" t="n">
        <v>160.9</v>
      </c>
      <c r="C79" s="10" t="n">
        <v>102.2</v>
      </c>
    </row>
    <row r="80" spans="1:3">
      <c r="A80" s="4" t="s">
        <v>623</v>
      </c>
    </row>
    <row r="81" spans="1:3">
      <c r="A81" s="4" t="s">
        <v>618</v>
      </c>
      <c r="B81" s="5" t="n">
        <v>150</v>
      </c>
      <c r="C81" s="5" t="n">
        <v>100</v>
      </c>
    </row>
    <row r="82" spans="1:3">
      <c r="A82" s="4" t="s">
        <v>624</v>
      </c>
    </row>
    <row r="83" spans="1:3">
      <c r="A83" s="4" t="s">
        <v>585</v>
      </c>
      <c r="B83" s="10" t="n">
        <v>23.7</v>
      </c>
    </row>
    <row r="84" spans="1:3">
      <c r="A84" s="4" t="s">
        <v>625</v>
      </c>
    </row>
    <row r="85" spans="1:3">
      <c r="A85" s="4" t="s">
        <v>585</v>
      </c>
      <c r="B85" s="10" t="n">
        <v>23.7</v>
      </c>
      <c r="C85" s="5" t="n">
        <v>0</v>
      </c>
    </row>
    <row r="86" spans="1:3">
      <c r="A86" s="4" t="s">
        <v>626</v>
      </c>
    </row>
    <row r="87" spans="1:3">
      <c r="A87" s="4" t="s">
        <v>585</v>
      </c>
      <c r="B87" s="9" t="n">
        <v>23.2</v>
      </c>
      <c r="C8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4" t="s">
        <v>628</v>
      </c>
      <c r="B2" s="9" t="n">
        <v>12.1</v>
      </c>
      <c r="C2" s="6" t="n">
        <v>12</v>
      </c>
    </row>
    <row r="3" spans="1:3">
      <c r="A3" s="4" t="s">
        <v>629</v>
      </c>
      <c r="C3" s="5" t="n">
        <v>159</v>
      </c>
    </row>
    <row r="4" spans="1:3">
      <c r="A4" s="4" t="s">
        <v>630</v>
      </c>
    </row>
    <row r="5" spans="1:3">
      <c r="A5" s="4" t="s">
        <v>85</v>
      </c>
      <c r="B5" s="10" t="n">
        <v>50.1</v>
      </c>
    </row>
    <row r="6" spans="1:3">
      <c r="A6" s="4" t="s">
        <v>584</v>
      </c>
    </row>
    <row r="7" spans="1:3">
      <c r="A7" s="4" t="s">
        <v>585</v>
      </c>
      <c r="B7" s="5" t="n">
        <v>208</v>
      </c>
      <c r="C7" s="10" t="n">
        <v>211.8</v>
      </c>
    </row>
    <row r="8" spans="1:3">
      <c r="A8" s="4" t="s">
        <v>588</v>
      </c>
    </row>
    <row r="9" spans="1:3">
      <c r="A9" s="4" t="s">
        <v>585</v>
      </c>
      <c r="B9" s="10" t="n">
        <v>47.3</v>
      </c>
    </row>
    <row r="10" spans="1:3">
      <c r="A10" s="4" t="s">
        <v>591</v>
      </c>
    </row>
    <row r="11" spans="1:3">
      <c r="A11" s="4" t="s">
        <v>585</v>
      </c>
      <c r="B11" s="10" t="n">
        <v>41.8</v>
      </c>
    </row>
    <row r="12" spans="1:3">
      <c r="A12" s="4" t="s">
        <v>594</v>
      </c>
    </row>
    <row r="13" spans="1:3">
      <c r="A13" s="4" t="s">
        <v>585</v>
      </c>
      <c r="B13" s="10" t="n">
        <v>118.6</v>
      </c>
      <c r="C13" s="10" t="n">
        <v>119.1</v>
      </c>
    </row>
    <row r="14" spans="1:3">
      <c r="A14" s="4" t="s">
        <v>597</v>
      </c>
    </row>
    <row r="15" spans="1:3">
      <c r="A15" s="4" t="s">
        <v>585</v>
      </c>
      <c r="B15" s="10" t="n">
        <v>27.3</v>
      </c>
      <c r="C15" s="10" t="n">
        <v>29.9</v>
      </c>
    </row>
    <row r="16" spans="1:3">
      <c r="A16" s="4" t="s">
        <v>600</v>
      </c>
    </row>
    <row r="17" spans="1:3">
      <c r="A17" s="4" t="s">
        <v>601</v>
      </c>
      <c r="B17" s="10" t="n">
        <v>15.4</v>
      </c>
      <c r="C17" s="5" t="n">
        <v>19</v>
      </c>
    </row>
    <row r="18" spans="1:3">
      <c r="A18" s="4" t="s">
        <v>631</v>
      </c>
    </row>
    <row r="19" spans="1:3">
      <c r="A19" s="4" t="s">
        <v>601</v>
      </c>
      <c r="B19" s="10" t="n">
        <v>216.9</v>
      </c>
      <c r="C19" s="10" t="n">
        <v>214.5</v>
      </c>
    </row>
    <row r="20" spans="1:3">
      <c r="A20" s="4" t="s">
        <v>606</v>
      </c>
    </row>
    <row r="21" spans="1:3">
      <c r="A21" s="4" t="s">
        <v>601</v>
      </c>
      <c r="B21" s="10" t="n">
        <v>80.59999999999999</v>
      </c>
      <c r="C21" s="10" t="n">
        <v>78.8</v>
      </c>
    </row>
    <row r="22" spans="1:3">
      <c r="A22" s="4" t="s">
        <v>609</v>
      </c>
    </row>
    <row r="23" spans="1:3">
      <c r="A23" s="4" t="s">
        <v>601</v>
      </c>
      <c r="B23" s="10" t="n">
        <v>31.4</v>
      </c>
      <c r="C23" s="10" t="n">
        <v>29.4</v>
      </c>
    </row>
    <row r="24" spans="1:3">
      <c r="A24" s="4" t="s">
        <v>612</v>
      </c>
    </row>
    <row r="25" spans="1:3">
      <c r="A25" s="4" t="s">
        <v>601</v>
      </c>
      <c r="B25" s="10" t="n">
        <v>18.4</v>
      </c>
      <c r="C25" s="10" t="n">
        <v>18.6</v>
      </c>
    </row>
    <row r="26" spans="1:3">
      <c r="A26" s="4" t="s">
        <v>615</v>
      </c>
    </row>
    <row r="27" spans="1:3">
      <c r="A27" s="4" t="s">
        <v>601</v>
      </c>
      <c r="B27" s="10" t="n">
        <v>45.1</v>
      </c>
      <c r="C27" s="10" t="n">
        <v>48.3</v>
      </c>
    </row>
    <row r="28" spans="1:3">
      <c r="A28" s="4" t="s">
        <v>128</v>
      </c>
    </row>
    <row r="29" spans="1:3">
      <c r="A29" s="4" t="s">
        <v>618</v>
      </c>
      <c r="B29" s="10" t="n">
        <v>203.4</v>
      </c>
      <c r="C29" s="10" t="n">
        <v>199.4</v>
      </c>
    </row>
    <row r="30" spans="1:3">
      <c r="A30" s="4" t="s">
        <v>621</v>
      </c>
    </row>
    <row r="31" spans="1:3">
      <c r="A31" s="4" t="s">
        <v>618</v>
      </c>
      <c r="B31" s="10" t="n">
        <v>160.9</v>
      </c>
      <c r="C31" s="10" t="n">
        <v>102.2</v>
      </c>
    </row>
    <row r="32" spans="1:3">
      <c r="A32" s="4" t="s">
        <v>632</v>
      </c>
    </row>
    <row r="33" spans="1:3">
      <c r="A33" s="4" t="s">
        <v>618</v>
      </c>
      <c r="B33" s="10" t="n">
        <v>16.1</v>
      </c>
      <c r="C33" s="10" t="n">
        <v>5.4</v>
      </c>
    </row>
    <row r="34" spans="1:3">
      <c r="A34" s="4" t="s">
        <v>624</v>
      </c>
    </row>
    <row r="35" spans="1:3">
      <c r="A35" s="4" t="s">
        <v>585</v>
      </c>
      <c r="B35" s="10" t="n">
        <v>23.7</v>
      </c>
    </row>
    <row r="36" spans="1:3">
      <c r="A36" s="4" t="s">
        <v>633</v>
      </c>
    </row>
    <row r="37" spans="1:3">
      <c r="A37" s="4" t="s">
        <v>628</v>
      </c>
      <c r="B37" s="10" t="n">
        <v>12.1</v>
      </c>
      <c r="C37" s="5" t="n">
        <v>12</v>
      </c>
    </row>
    <row r="38" spans="1:3">
      <c r="A38" s="4" t="s">
        <v>629</v>
      </c>
      <c r="C38" s="5" t="n">
        <v>0</v>
      </c>
    </row>
    <row r="39" spans="1:3">
      <c r="A39" s="4" t="s">
        <v>634</v>
      </c>
    </row>
    <row r="40" spans="1:3">
      <c r="A40" s="4" t="s">
        <v>85</v>
      </c>
      <c r="B40" s="5" t="n">
        <v>0</v>
      </c>
    </row>
    <row r="41" spans="1:3">
      <c r="A41" s="4" t="s">
        <v>635</v>
      </c>
    </row>
    <row r="42" spans="1:3">
      <c r="A42" s="4" t="s">
        <v>585</v>
      </c>
      <c r="B42" s="5" t="n">
        <v>0</v>
      </c>
      <c r="C42" s="5" t="n">
        <v>0</v>
      </c>
    </row>
    <row r="43" spans="1:3">
      <c r="A43" s="4" t="s">
        <v>636</v>
      </c>
    </row>
    <row r="44" spans="1:3">
      <c r="A44" s="4" t="s">
        <v>585</v>
      </c>
      <c r="B44" s="5" t="n">
        <v>0</v>
      </c>
      <c r="C44" s="5" t="n">
        <v>0</v>
      </c>
    </row>
    <row r="45" spans="1:3">
      <c r="A45" s="4" t="s">
        <v>637</v>
      </c>
    </row>
    <row r="46" spans="1:3">
      <c r="A46" s="4" t="s">
        <v>585</v>
      </c>
      <c r="B46" s="5" t="n">
        <v>0</v>
      </c>
    </row>
    <row r="47" spans="1:3">
      <c r="A47" s="4" t="s">
        <v>638</v>
      </c>
    </row>
    <row r="48" spans="1:3">
      <c r="A48" s="4" t="s">
        <v>585</v>
      </c>
      <c r="B48" s="5" t="n">
        <v>0</v>
      </c>
      <c r="C48" s="5" t="n">
        <v>0</v>
      </c>
    </row>
    <row r="49" spans="1:3">
      <c r="A49" s="4" t="s">
        <v>639</v>
      </c>
    </row>
    <row r="50" spans="1:3">
      <c r="A50" s="4" t="s">
        <v>585</v>
      </c>
      <c r="B50" s="5" t="n">
        <v>0</v>
      </c>
      <c r="C50" s="5" t="n">
        <v>0</v>
      </c>
    </row>
    <row r="51" spans="1:3">
      <c r="A51" s="4" t="s">
        <v>640</v>
      </c>
    </row>
    <row r="52" spans="1:3">
      <c r="A52" s="4" t="s">
        <v>601</v>
      </c>
      <c r="B52" s="5" t="n">
        <v>0</v>
      </c>
      <c r="C52" s="5" t="n">
        <v>0</v>
      </c>
    </row>
    <row r="53" spans="1:3">
      <c r="A53" s="4" t="s">
        <v>641</v>
      </c>
    </row>
    <row r="54" spans="1:3">
      <c r="A54" s="4" t="s">
        <v>601</v>
      </c>
      <c r="B54" s="5" t="n">
        <v>0</v>
      </c>
      <c r="C54" s="5" t="n">
        <v>0</v>
      </c>
    </row>
    <row r="55" spans="1:3">
      <c r="A55" s="4" t="s">
        <v>642</v>
      </c>
    </row>
    <row r="56" spans="1:3">
      <c r="A56" s="4" t="s">
        <v>601</v>
      </c>
      <c r="B56" s="5" t="n">
        <v>0</v>
      </c>
      <c r="C56" s="5" t="n">
        <v>0</v>
      </c>
    </row>
    <row r="57" spans="1:3">
      <c r="A57" s="4" t="s">
        <v>643</v>
      </c>
    </row>
    <row r="58" spans="1:3">
      <c r="A58" s="4" t="s">
        <v>601</v>
      </c>
      <c r="B58" s="5" t="n">
        <v>0</v>
      </c>
      <c r="C58" s="5" t="n">
        <v>0</v>
      </c>
    </row>
    <row r="59" spans="1:3">
      <c r="A59" s="4" t="s">
        <v>644</v>
      </c>
    </row>
    <row r="60" spans="1:3">
      <c r="A60" s="4" t="s">
        <v>601</v>
      </c>
      <c r="B60" s="5" t="n">
        <v>0</v>
      </c>
      <c r="C60" s="5" t="n">
        <v>0</v>
      </c>
    </row>
    <row r="61" spans="1:3">
      <c r="A61" s="4" t="s">
        <v>645</v>
      </c>
    </row>
    <row r="62" spans="1:3">
      <c r="A62" s="4" t="s">
        <v>601</v>
      </c>
      <c r="B62" s="5" t="n">
        <v>0</v>
      </c>
      <c r="C62" s="5" t="n">
        <v>0</v>
      </c>
    </row>
    <row r="63" spans="1:3">
      <c r="A63" s="4" t="s">
        <v>646</v>
      </c>
    </row>
    <row r="64" spans="1:3">
      <c r="A64" s="4" t="s">
        <v>618</v>
      </c>
      <c r="B64" s="5" t="n">
        <v>0</v>
      </c>
      <c r="C64" s="5" t="n">
        <v>0</v>
      </c>
    </row>
    <row r="65" spans="1:3">
      <c r="A65" s="4" t="s">
        <v>647</v>
      </c>
    </row>
    <row r="66" spans="1:3">
      <c r="A66" s="4" t="s">
        <v>618</v>
      </c>
      <c r="B66" s="5" t="n">
        <v>0</v>
      </c>
      <c r="C66" s="5" t="n">
        <v>0</v>
      </c>
    </row>
    <row r="67" spans="1:3">
      <c r="A67" s="4" t="s">
        <v>648</v>
      </c>
    </row>
    <row r="68" spans="1:3">
      <c r="A68" s="4" t="s">
        <v>618</v>
      </c>
      <c r="B68" s="5" t="n">
        <v>0</v>
      </c>
      <c r="C68" s="5" t="n">
        <v>0</v>
      </c>
    </row>
    <row r="69" spans="1:3">
      <c r="A69" s="4" t="s">
        <v>649</v>
      </c>
    </row>
    <row r="70" spans="1:3">
      <c r="A70" s="4" t="s">
        <v>585</v>
      </c>
      <c r="B70" s="5" t="n">
        <v>0</v>
      </c>
    </row>
    <row r="71" spans="1:3">
      <c r="A71" s="4" t="s">
        <v>650</v>
      </c>
    </row>
    <row r="72" spans="1:3">
      <c r="A72" s="4" t="s">
        <v>628</v>
      </c>
      <c r="B72" s="5" t="n">
        <v>0</v>
      </c>
      <c r="C72" s="5" t="n">
        <v>0</v>
      </c>
    </row>
    <row r="73" spans="1:3">
      <c r="A73" s="4" t="s">
        <v>629</v>
      </c>
      <c r="C73" s="5" t="n">
        <v>159</v>
      </c>
    </row>
    <row r="74" spans="1:3">
      <c r="A74" s="4" t="s">
        <v>651</v>
      </c>
    </row>
    <row r="75" spans="1:3">
      <c r="A75" s="4" t="s">
        <v>85</v>
      </c>
      <c r="B75" s="10" t="n">
        <v>50.1</v>
      </c>
    </row>
    <row r="76" spans="1:3">
      <c r="A76" s="4" t="s">
        <v>652</v>
      </c>
    </row>
    <row r="77" spans="1:3">
      <c r="A77" s="4" t="s">
        <v>585</v>
      </c>
      <c r="B77" s="5" t="n">
        <v>0</v>
      </c>
      <c r="C77" s="5" t="n">
        <v>0</v>
      </c>
    </row>
    <row r="78" spans="1:3">
      <c r="A78" s="4" t="s">
        <v>653</v>
      </c>
    </row>
    <row r="79" spans="1:3">
      <c r="A79" s="4" t="s">
        <v>585</v>
      </c>
      <c r="B79" s="5" t="n">
        <v>0</v>
      </c>
      <c r="C79" s="5" t="n">
        <v>0</v>
      </c>
    </row>
    <row r="80" spans="1:3">
      <c r="A80" s="4" t="s">
        <v>654</v>
      </c>
    </row>
    <row r="81" spans="1:3">
      <c r="A81" s="4" t="s">
        <v>585</v>
      </c>
      <c r="B81" s="5" t="n">
        <v>0</v>
      </c>
    </row>
    <row r="82" spans="1:3">
      <c r="A82" s="4" t="s">
        <v>655</v>
      </c>
    </row>
    <row r="83" spans="1:3">
      <c r="A83" s="4" t="s">
        <v>585</v>
      </c>
      <c r="B83" s="5" t="n">
        <v>0</v>
      </c>
      <c r="C83" s="5" t="n">
        <v>0</v>
      </c>
    </row>
    <row r="84" spans="1:3">
      <c r="A84" s="4" t="s">
        <v>656</v>
      </c>
    </row>
    <row r="85" spans="1:3">
      <c r="A85" s="4" t="s">
        <v>585</v>
      </c>
      <c r="B85" s="10" t="n">
        <v>27.3</v>
      </c>
      <c r="C85" s="10" t="n">
        <v>29.9</v>
      </c>
    </row>
    <row r="86" spans="1:3">
      <c r="A86" s="4" t="s">
        <v>657</v>
      </c>
    </row>
    <row r="87" spans="1:3">
      <c r="A87" s="4" t="s">
        <v>601</v>
      </c>
      <c r="B87" s="5" t="n">
        <v>0</v>
      </c>
      <c r="C87" s="5" t="n">
        <v>0</v>
      </c>
    </row>
    <row r="88" spans="1:3">
      <c r="A88" s="4" t="s">
        <v>658</v>
      </c>
    </row>
    <row r="89" spans="1:3">
      <c r="A89" s="4" t="s">
        <v>601</v>
      </c>
      <c r="B89" s="5" t="n">
        <v>0</v>
      </c>
      <c r="C89" s="5" t="n">
        <v>0</v>
      </c>
    </row>
    <row r="90" spans="1:3">
      <c r="A90" s="4" t="s">
        <v>659</v>
      </c>
    </row>
    <row r="91" spans="1:3">
      <c r="A91" s="4" t="s">
        <v>601</v>
      </c>
      <c r="B91" s="5" t="n">
        <v>0</v>
      </c>
      <c r="C91" s="5" t="n">
        <v>0</v>
      </c>
    </row>
    <row r="92" spans="1:3">
      <c r="A92" s="4" t="s">
        <v>660</v>
      </c>
    </row>
    <row r="93" spans="1:3">
      <c r="A93" s="4" t="s">
        <v>601</v>
      </c>
      <c r="B93" s="5" t="n">
        <v>0</v>
      </c>
      <c r="C93" s="5" t="n">
        <v>0</v>
      </c>
    </row>
    <row r="94" spans="1:3">
      <c r="A94" s="4" t="s">
        <v>661</v>
      </c>
    </row>
    <row r="95" spans="1:3">
      <c r="A95" s="4" t="s">
        <v>601</v>
      </c>
      <c r="B95" s="5" t="n">
        <v>0</v>
      </c>
      <c r="C95" s="5" t="n">
        <v>0</v>
      </c>
    </row>
    <row r="96" spans="1:3">
      <c r="A96" s="4" t="s">
        <v>662</v>
      </c>
    </row>
    <row r="97" spans="1:3">
      <c r="A97" s="4" t="s">
        <v>601</v>
      </c>
      <c r="B97" s="5" t="n">
        <v>0</v>
      </c>
      <c r="C97" s="5" t="n">
        <v>0</v>
      </c>
    </row>
    <row r="98" spans="1:3">
      <c r="A98" s="4" t="s">
        <v>663</v>
      </c>
    </row>
    <row r="99" spans="1:3">
      <c r="A99" s="4" t="s">
        <v>618</v>
      </c>
      <c r="B99" s="5" t="n">
        <v>0</v>
      </c>
      <c r="C99" s="5" t="n">
        <v>0</v>
      </c>
    </row>
    <row r="100" spans="1:3">
      <c r="A100" s="4" t="s">
        <v>664</v>
      </c>
    </row>
    <row r="101" spans="1:3">
      <c r="A101" s="4" t="s">
        <v>618</v>
      </c>
      <c r="B101" s="5" t="n">
        <v>0</v>
      </c>
      <c r="C101" s="5" t="n">
        <v>0</v>
      </c>
    </row>
    <row r="102" spans="1:3">
      <c r="A102" s="4" t="s">
        <v>665</v>
      </c>
    </row>
    <row r="103" spans="1:3">
      <c r="A103" s="4" t="s">
        <v>618</v>
      </c>
      <c r="B103" s="5" t="n">
        <v>0</v>
      </c>
      <c r="C103" s="5" t="n">
        <v>0</v>
      </c>
    </row>
    <row r="104" spans="1:3">
      <c r="A104" s="4" t="s">
        <v>666</v>
      </c>
    </row>
    <row r="105" spans="1:3">
      <c r="A105" s="4" t="s">
        <v>585</v>
      </c>
      <c r="B105" s="10" t="n">
        <v>23.7</v>
      </c>
    </row>
    <row r="106" spans="1:3">
      <c r="A106" s="4" t="s">
        <v>667</v>
      </c>
    </row>
    <row r="107" spans="1:3">
      <c r="A107" s="4" t="s">
        <v>628</v>
      </c>
      <c r="B107" s="5" t="n">
        <v>0</v>
      </c>
      <c r="C107" s="5" t="n">
        <v>0</v>
      </c>
    </row>
    <row r="108" spans="1:3">
      <c r="A108" s="4" t="s">
        <v>629</v>
      </c>
      <c r="C108" s="5" t="n">
        <v>0</v>
      </c>
    </row>
    <row r="109" spans="1:3">
      <c r="A109" s="4" t="s">
        <v>668</v>
      </c>
    </row>
    <row r="110" spans="1:3">
      <c r="A110" s="4" t="s">
        <v>85</v>
      </c>
      <c r="B110" s="5" t="n">
        <v>0</v>
      </c>
    </row>
    <row r="111" spans="1:3">
      <c r="A111" s="4" t="s">
        <v>669</v>
      </c>
    </row>
    <row r="112" spans="1:3">
      <c r="A112" s="4" t="s">
        <v>585</v>
      </c>
      <c r="B112" s="5" t="n">
        <v>208</v>
      </c>
      <c r="C112" s="10" t="n">
        <v>211.8</v>
      </c>
    </row>
    <row r="113" spans="1:3">
      <c r="A113" s="4" t="s">
        <v>670</v>
      </c>
    </row>
    <row r="114" spans="1:3">
      <c r="A114" s="4" t="s">
        <v>585</v>
      </c>
      <c r="B114" s="10" t="n">
        <v>47.3</v>
      </c>
      <c r="C114" s="10" t="n">
        <v>47.2</v>
      </c>
    </row>
    <row r="115" spans="1:3">
      <c r="A115" s="4" t="s">
        <v>671</v>
      </c>
    </row>
    <row r="116" spans="1:3">
      <c r="A116" s="4" t="s">
        <v>585</v>
      </c>
      <c r="B116" s="10" t="n">
        <v>41.8</v>
      </c>
    </row>
    <row r="117" spans="1:3">
      <c r="A117" s="4" t="s">
        <v>672</v>
      </c>
    </row>
    <row r="118" spans="1:3">
      <c r="A118" s="4" t="s">
        <v>585</v>
      </c>
      <c r="B118" s="10" t="n">
        <v>118.6</v>
      </c>
      <c r="C118" s="10" t="n">
        <v>119.1</v>
      </c>
    </row>
    <row r="119" spans="1:3">
      <c r="A119" s="4" t="s">
        <v>673</v>
      </c>
    </row>
    <row r="120" spans="1:3">
      <c r="A120" s="4" t="s">
        <v>585</v>
      </c>
      <c r="B120" s="5" t="n">
        <v>0</v>
      </c>
      <c r="C120" s="5" t="n">
        <v>0</v>
      </c>
    </row>
    <row r="121" spans="1:3">
      <c r="A121" s="4" t="s">
        <v>674</v>
      </c>
    </row>
    <row r="122" spans="1:3">
      <c r="A122" s="4" t="s">
        <v>601</v>
      </c>
      <c r="B122" s="10" t="n">
        <v>15.4</v>
      </c>
      <c r="C122" s="5" t="n">
        <v>19</v>
      </c>
    </row>
    <row r="123" spans="1:3">
      <c r="A123" s="4" t="s">
        <v>675</v>
      </c>
    </row>
    <row r="124" spans="1:3">
      <c r="A124" s="4" t="s">
        <v>601</v>
      </c>
      <c r="B124" s="10" t="n">
        <v>216.9</v>
      </c>
      <c r="C124" s="10" t="n">
        <v>214.5</v>
      </c>
    </row>
    <row r="125" spans="1:3">
      <c r="A125" s="4" t="s">
        <v>676</v>
      </c>
    </row>
    <row r="126" spans="1:3">
      <c r="A126" s="4" t="s">
        <v>601</v>
      </c>
      <c r="B126" s="10" t="n">
        <v>80.59999999999999</v>
      </c>
      <c r="C126" s="10" t="n">
        <v>78.8</v>
      </c>
    </row>
    <row r="127" spans="1:3">
      <c r="A127" s="4" t="s">
        <v>677</v>
      </c>
    </row>
    <row r="128" spans="1:3">
      <c r="A128" s="4" t="s">
        <v>601</v>
      </c>
      <c r="B128" s="10" t="n">
        <v>31.4</v>
      </c>
      <c r="C128" s="10" t="n">
        <v>29.4</v>
      </c>
    </row>
    <row r="129" spans="1:3">
      <c r="A129" s="4" t="s">
        <v>678</v>
      </c>
    </row>
    <row r="130" spans="1:3">
      <c r="A130" s="4" t="s">
        <v>601</v>
      </c>
      <c r="B130" s="10" t="n">
        <v>18.4</v>
      </c>
      <c r="C130" s="10" t="n">
        <v>18.6</v>
      </c>
    </row>
    <row r="131" spans="1:3">
      <c r="A131" s="4" t="s">
        <v>679</v>
      </c>
    </row>
    <row r="132" spans="1:3">
      <c r="A132" s="4" t="s">
        <v>601</v>
      </c>
      <c r="B132" s="10" t="n">
        <v>45.1</v>
      </c>
      <c r="C132" s="10" t="n">
        <v>48.3</v>
      </c>
    </row>
    <row r="133" spans="1:3">
      <c r="A133" s="4" t="s">
        <v>680</v>
      </c>
    </row>
    <row r="134" spans="1:3">
      <c r="A134" s="4" t="s">
        <v>618</v>
      </c>
      <c r="B134" s="10" t="n">
        <v>203.4</v>
      </c>
      <c r="C134" s="10" t="n">
        <v>199.4</v>
      </c>
    </row>
    <row r="135" spans="1:3">
      <c r="A135" s="4" t="s">
        <v>681</v>
      </c>
    </row>
    <row r="136" spans="1:3">
      <c r="A136" s="4" t="s">
        <v>618</v>
      </c>
      <c r="B136" s="10" t="n">
        <v>160.9</v>
      </c>
      <c r="C136" s="10" t="n">
        <v>102.2</v>
      </c>
    </row>
    <row r="137" spans="1:3">
      <c r="A137" s="4" t="s">
        <v>682</v>
      </c>
    </row>
    <row r="138" spans="1:3">
      <c r="A138" s="4" t="s">
        <v>618</v>
      </c>
      <c r="B138" s="10" t="n">
        <v>16.1</v>
      </c>
      <c r="C138" s="9" t="n">
        <v>5.4</v>
      </c>
    </row>
    <row r="139" spans="1:3">
      <c r="A139" s="4" t="s">
        <v>683</v>
      </c>
    </row>
    <row r="140" spans="1:3">
      <c r="A140" s="4" t="s">
        <v>585</v>
      </c>
      <c r="B14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685</v>
      </c>
    </row>
    <row r="2" spans="1:2">
      <c r="A2" s="4" t="s">
        <v>686</v>
      </c>
    </row>
    <row r="3" spans="1:2">
      <c r="A3" s="4" t="s">
        <v>687</v>
      </c>
      <c r="B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32</v>
      </c>
      <c r="D1" s="2" t="s">
        <v>1</v>
      </c>
    </row>
    <row r="2" spans="1:5">
      <c r="B2" s="2" t="s">
        <v>2</v>
      </c>
      <c r="C2" s="2" t="s">
        <v>133</v>
      </c>
      <c r="D2" s="2" t="s">
        <v>2</v>
      </c>
      <c r="E2" s="2" t="s">
        <v>133</v>
      </c>
    </row>
    <row r="3" spans="1:5">
      <c r="A3" s="4" t="s">
        <v>689</v>
      </c>
      <c r="B3" s="6" t="n">
        <v>2671</v>
      </c>
      <c r="C3" s="6" t="n">
        <v>2916</v>
      </c>
      <c r="D3" s="6" t="n">
        <v>9487</v>
      </c>
      <c r="E3" s="6" t="n">
        <v>6086</v>
      </c>
    </row>
    <row r="4" spans="1:5">
      <c r="A4" s="4" t="s">
        <v>690</v>
      </c>
      <c r="B4" s="5" t="n">
        <v>17924</v>
      </c>
      <c r="C4" s="5" t="n">
        <v>16571</v>
      </c>
      <c r="D4" s="5" t="n">
        <v>54307</v>
      </c>
      <c r="E4" s="5" t="n">
        <v>45298</v>
      </c>
    </row>
    <row r="5" spans="1:5">
      <c r="A5" s="4" t="s">
        <v>691</v>
      </c>
      <c r="B5" s="5" t="n">
        <v>-519</v>
      </c>
      <c r="C5" s="5" t="n">
        <v>-787</v>
      </c>
      <c r="D5" s="5" t="n">
        <v>-978</v>
      </c>
      <c r="E5" s="5" t="n">
        <v>-2494</v>
      </c>
    </row>
    <row r="6" spans="1:5">
      <c r="B6" s="6" t="n">
        <v>20076</v>
      </c>
      <c r="C6" s="6" t="n">
        <v>18700</v>
      </c>
      <c r="D6" s="6" t="n">
        <v>62816</v>
      </c>
      <c r="E6" s="6" t="n">
        <v>488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32</v>
      </c>
      <c r="D1" s="2" t="s">
        <v>1</v>
      </c>
    </row>
    <row r="2" spans="1:5">
      <c r="B2" s="2" t="s">
        <v>2</v>
      </c>
      <c r="C2" s="2" t="s">
        <v>133</v>
      </c>
      <c r="D2" s="2" t="s">
        <v>2</v>
      </c>
      <c r="E2" s="2" t="s">
        <v>133</v>
      </c>
    </row>
    <row r="3" spans="1:5">
      <c r="A3" s="4" t="s">
        <v>693</v>
      </c>
      <c r="B3" s="5" t="n">
        <v>2495</v>
      </c>
      <c r="C3" s="5" t="n">
        <v>388193</v>
      </c>
      <c r="D3" s="5" t="n">
        <v>172153</v>
      </c>
      <c r="E3" s="5" t="n">
        <v>2059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32</v>
      </c>
      <c r="D1" s="2" t="s">
        <v>1</v>
      </c>
    </row>
    <row r="2" spans="1:5">
      <c r="B2" s="2" t="s">
        <v>2</v>
      </c>
      <c r="C2" s="2" t="s">
        <v>133</v>
      </c>
      <c r="D2" s="2" t="s">
        <v>2</v>
      </c>
      <c r="E2" s="2" t="s">
        <v>133</v>
      </c>
    </row>
    <row r="3" spans="1:5">
      <c r="A3" s="4" t="s">
        <v>695</v>
      </c>
      <c r="B3" s="5" t="n">
        <v>50933</v>
      </c>
      <c r="C3" s="5" t="n">
        <v>50645</v>
      </c>
      <c r="D3" s="5" t="n">
        <v>50816</v>
      </c>
      <c r="E3" s="5" t="n">
        <v>50627</v>
      </c>
    </row>
    <row r="4" spans="1:5">
      <c r="A4" s="4" t="s">
        <v>696</v>
      </c>
      <c r="B4" s="5" t="n">
        <v>401</v>
      </c>
      <c r="C4" s="5" t="n">
        <v>318</v>
      </c>
      <c r="D4" s="5" t="n">
        <v>308</v>
      </c>
      <c r="E4" s="5" t="n">
        <v>358</v>
      </c>
    </row>
    <row r="5" spans="1:5">
      <c r="A5" s="4" t="s">
        <v>697</v>
      </c>
      <c r="B5" s="5" t="n">
        <v>51334</v>
      </c>
      <c r="C5" s="5" t="n">
        <v>50963</v>
      </c>
      <c r="D5" s="5" t="n">
        <v>51124</v>
      </c>
      <c r="E5" s="5" t="n">
        <v>509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698</v>
      </c>
      <c r="B1" s="2" t="s">
        <v>132</v>
      </c>
      <c r="D1" s="2" t="s">
        <v>1</v>
      </c>
    </row>
    <row r="2" spans="1:6">
      <c r="B2" s="2" t="s">
        <v>383</v>
      </c>
      <c r="C2" s="2" t="s">
        <v>385</v>
      </c>
      <c r="D2" s="2" t="s">
        <v>383</v>
      </c>
      <c r="E2" s="2" t="s">
        <v>385</v>
      </c>
      <c r="F2" s="2" t="s">
        <v>386</v>
      </c>
    </row>
    <row r="3" spans="1:6">
      <c r="A3" s="4" t="s">
        <v>699</v>
      </c>
      <c r="D3" s="5" t="n">
        <v>3</v>
      </c>
    </row>
    <row r="4" spans="1:6">
      <c r="A4" s="4" t="s">
        <v>700</v>
      </c>
      <c r="B4" s="6" t="n">
        <v>19933</v>
      </c>
      <c r="D4" s="6" t="n">
        <v>19933</v>
      </c>
      <c r="F4" s="6" t="n">
        <v>19950</v>
      </c>
    </row>
    <row r="5" spans="1:6">
      <c r="A5" s="4" t="s">
        <v>701</v>
      </c>
    </row>
    <row r="6" spans="1:6">
      <c r="A6" s="4" t="s">
        <v>700</v>
      </c>
      <c r="B6" s="5" t="n">
        <v>19900</v>
      </c>
      <c r="C6" s="6" t="n">
        <v>26700</v>
      </c>
      <c r="D6" s="5" t="n">
        <v>19900</v>
      </c>
      <c r="E6" s="6" t="n">
        <v>26700</v>
      </c>
    </row>
    <row r="7" spans="1:6">
      <c r="A7" s="4" t="s">
        <v>702</v>
      </c>
    </row>
    <row r="8" spans="1:6">
      <c r="A8" s="4" t="s">
        <v>700</v>
      </c>
      <c r="B8" s="5" t="n">
        <v>0</v>
      </c>
      <c r="C8" s="5" t="n">
        <v>13500</v>
      </c>
      <c r="D8" s="5" t="n">
        <v>0</v>
      </c>
      <c r="E8" s="5" t="n">
        <v>13500</v>
      </c>
    </row>
    <row r="9" spans="1:6">
      <c r="A9" s="4" t="s">
        <v>703</v>
      </c>
    </row>
    <row r="10" spans="1:6">
      <c r="A10" s="4" t="s">
        <v>704</v>
      </c>
      <c r="B10" s="6" t="n">
        <v>13500</v>
      </c>
      <c r="C10" s="6" t="n">
        <v>5800</v>
      </c>
      <c r="D10" s="6" t="n">
        <v>44000</v>
      </c>
      <c r="E10" s="6" t="n">
        <v>17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54"/>
    <col customWidth="1" max="3" min="3" width="22"/>
    <col customWidth="1" max="4" min="4" width="50"/>
    <col customWidth="1" max="5" min="5" width="18"/>
    <col customWidth="1" max="6" min="6" width="57"/>
    <col customWidth="1" max="7" min="7" width="25"/>
    <col customWidth="1" max="8" min="8" width="67"/>
    <col customWidth="1" max="9" min="9" width="35"/>
    <col customWidth="1" max="10" min="10" width="22"/>
    <col customWidth="1" max="11" min="11" width="36"/>
    <col customWidth="1" max="12" min="12" width="27"/>
    <col customWidth="1" max="13" min="13" width="37"/>
    <col customWidth="1" max="14" min="14" width="16"/>
    <col customWidth="1" max="15" min="15" width="33"/>
    <col customWidth="1" max="16" min="16" width="12"/>
  </cols>
  <sheetData>
    <row r="1" spans="1:16">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c r="P1" s="2" t="s">
        <v>191</v>
      </c>
    </row>
    <row r="2" spans="1:16">
      <c r="A2" s="4" t="s">
        <v>192</v>
      </c>
      <c r="J2" s="5" t="n">
        <v>50609</v>
      </c>
    </row>
    <row r="3" spans="1:16">
      <c r="A3" s="4" t="s">
        <v>193</v>
      </c>
      <c r="J3" s="6" t="n">
        <v>51</v>
      </c>
      <c r="K3" s="6" t="n">
        <v>888778</v>
      </c>
      <c r="L3" s="6" t="n">
        <v>327255</v>
      </c>
      <c r="M3" s="6" t="n">
        <v>-4706</v>
      </c>
      <c r="N3" s="6" t="n">
        <v>1211378</v>
      </c>
      <c r="O3" s="6" t="n">
        <v>84322</v>
      </c>
      <c r="P3" s="6" t="n">
        <v>1295700</v>
      </c>
    </row>
    <row r="4" spans="1:16">
      <c r="A4" s="4" t="s">
        <v>194</v>
      </c>
      <c r="L4" s="5" t="n">
        <v>25635</v>
      </c>
      <c r="N4" s="5" t="n">
        <v>25635</v>
      </c>
      <c r="P4" s="5" t="n">
        <v>25635</v>
      </c>
    </row>
    <row r="5" spans="1:16">
      <c r="A5" s="4" t="s">
        <v>195</v>
      </c>
      <c r="J5" s="6" t="n">
        <v>51</v>
      </c>
      <c r="K5" s="5" t="n">
        <v>888778</v>
      </c>
      <c r="L5" s="5" t="n">
        <v>352890</v>
      </c>
      <c r="M5" s="5" t="n">
        <v>-4706</v>
      </c>
      <c r="N5" s="5" t="n">
        <v>1237013</v>
      </c>
      <c r="O5" s="5" t="n">
        <v>84322</v>
      </c>
      <c r="P5" s="5" t="n">
        <v>1321335</v>
      </c>
    </row>
    <row r="6" spans="1:16">
      <c r="A6" s="4" t="s">
        <v>196</v>
      </c>
      <c r="K6" s="5" t="n">
        <v>1707</v>
      </c>
      <c r="N6" s="5" t="n">
        <v>1707</v>
      </c>
      <c r="P6" s="5" t="n">
        <v>1707</v>
      </c>
    </row>
    <row r="7" spans="1:16">
      <c r="A7" s="4" t="s">
        <v>197</v>
      </c>
      <c r="J7" s="5" t="n">
        <v>8</v>
      </c>
    </row>
    <row r="8" spans="1:16">
      <c r="A8" s="4" t="s">
        <v>198</v>
      </c>
      <c r="O8" s="5" t="n">
        <v>-4674</v>
      </c>
      <c r="P8" s="5" t="n">
        <v>-4674</v>
      </c>
    </row>
    <row r="9" spans="1:16">
      <c r="A9" s="4" t="s">
        <v>199</v>
      </c>
      <c r="L9" s="5" t="n">
        <v>-11640</v>
      </c>
      <c r="N9" s="5" t="n">
        <v>-11640</v>
      </c>
      <c r="P9" s="5" t="n">
        <v>-11640</v>
      </c>
    </row>
    <row r="10" spans="1:16">
      <c r="A10" s="4" t="s">
        <v>154</v>
      </c>
      <c r="L10" s="5" t="n">
        <v>69508</v>
      </c>
      <c r="N10" s="5" t="n">
        <v>69508</v>
      </c>
      <c r="O10" s="5" t="n">
        <v>4482</v>
      </c>
      <c r="P10" s="5" t="n">
        <v>73990</v>
      </c>
    </row>
    <row r="11" spans="1:16">
      <c r="A11" s="4" t="s">
        <v>200</v>
      </c>
      <c r="M11" s="5" t="n">
        <v>1158</v>
      </c>
      <c r="N11" s="5" t="n">
        <v>1158</v>
      </c>
      <c r="O11" s="5" t="n">
        <v>370</v>
      </c>
      <c r="P11" s="5" t="n">
        <v>1528</v>
      </c>
    </row>
    <row r="12" spans="1:16">
      <c r="A12" s="4" t="s">
        <v>161</v>
      </c>
      <c r="M12" s="5" t="n">
        <v>20</v>
      </c>
      <c r="N12" s="5" t="n">
        <v>20</v>
      </c>
      <c r="P12" s="5" t="n">
        <v>20</v>
      </c>
    </row>
    <row r="13" spans="1:16">
      <c r="A13" s="4" t="s">
        <v>201</v>
      </c>
      <c r="M13" s="5" t="n">
        <v>2634</v>
      </c>
      <c r="N13" s="5" t="n">
        <v>2634</v>
      </c>
      <c r="P13" s="5" t="n">
        <v>2634</v>
      </c>
    </row>
    <row r="14" spans="1:16">
      <c r="A14" s="4" t="s">
        <v>162</v>
      </c>
      <c r="M14" s="5" t="n">
        <v>-15</v>
      </c>
      <c r="N14" s="5" t="n">
        <v>-15</v>
      </c>
      <c r="P14" s="5" t="n">
        <v>-15</v>
      </c>
    </row>
    <row r="15" spans="1:16">
      <c r="A15" s="4" t="s">
        <v>159</v>
      </c>
      <c r="M15" s="5" t="n">
        <v>1158</v>
      </c>
      <c r="N15" s="5" t="n">
        <v>1158</v>
      </c>
      <c r="O15" s="5" t="n">
        <v>370</v>
      </c>
      <c r="P15" s="5" t="n">
        <v>1528</v>
      </c>
    </row>
    <row r="16" spans="1:16">
      <c r="A16" s="4" t="s">
        <v>160</v>
      </c>
      <c r="M16" s="5" t="n">
        <v>2634</v>
      </c>
      <c r="N16" s="5" t="n">
        <v>2634</v>
      </c>
      <c r="P16" s="5" t="n">
        <v>2634</v>
      </c>
    </row>
    <row r="17" spans="1:16">
      <c r="A17" s="4" t="s">
        <v>202</v>
      </c>
      <c r="J17" s="5" t="n">
        <v>50617</v>
      </c>
    </row>
    <row r="18" spans="1:16">
      <c r="A18" s="4" t="s">
        <v>203</v>
      </c>
      <c r="J18" s="6" t="n">
        <v>51</v>
      </c>
      <c r="K18" s="5" t="n">
        <v>890485</v>
      </c>
      <c r="L18" s="5" t="n">
        <v>410758</v>
      </c>
      <c r="M18" s="5" t="n">
        <v>-909</v>
      </c>
      <c r="N18" s="5" t="n">
        <v>1300385</v>
      </c>
      <c r="O18" s="5" t="n">
        <v>84500</v>
      </c>
      <c r="P18" s="5" t="n">
        <v>1384885</v>
      </c>
    </row>
    <row r="19" spans="1:16">
      <c r="A19" s="4" t="s">
        <v>192</v>
      </c>
      <c r="J19" s="5" t="n">
        <v>50609</v>
      </c>
    </row>
    <row r="20" spans="1:16">
      <c r="A20" s="4" t="s">
        <v>193</v>
      </c>
      <c r="J20" s="6" t="n">
        <v>51</v>
      </c>
      <c r="K20" s="5" t="n">
        <v>888778</v>
      </c>
      <c r="L20" s="5" t="n">
        <v>327255</v>
      </c>
      <c r="M20" s="5" t="n">
        <v>-4706</v>
      </c>
      <c r="N20" s="5" t="n">
        <v>1211378</v>
      </c>
      <c r="O20" s="5" t="n">
        <v>84322</v>
      </c>
      <c r="P20" s="5" t="n">
        <v>1295700</v>
      </c>
    </row>
    <row r="21" spans="1:16">
      <c r="A21" s="4" t="s">
        <v>194</v>
      </c>
      <c r="L21" s="5" t="n">
        <v>25635</v>
      </c>
      <c r="N21" s="5" t="n">
        <v>25635</v>
      </c>
      <c r="P21" s="5" t="n">
        <v>25635</v>
      </c>
    </row>
    <row r="22" spans="1:16">
      <c r="A22" s="4" t="s">
        <v>195</v>
      </c>
      <c r="J22" s="6" t="n">
        <v>51</v>
      </c>
      <c r="K22" s="5" t="n">
        <v>888778</v>
      </c>
      <c r="L22" s="5" t="n">
        <v>352890</v>
      </c>
      <c r="M22" s="5" t="n">
        <v>-4706</v>
      </c>
      <c r="N22" s="5" t="n">
        <v>1237013</v>
      </c>
      <c r="O22" s="5" t="n">
        <v>84322</v>
      </c>
      <c r="P22" s="5" t="n">
        <v>1321335</v>
      </c>
    </row>
    <row r="23" spans="1:16">
      <c r="A23" s="4" t="s">
        <v>200</v>
      </c>
      <c r="P23" s="5" t="n">
        <v>-1059</v>
      </c>
    </row>
    <row r="24" spans="1:16">
      <c r="A24" s="4" t="s">
        <v>161</v>
      </c>
      <c r="P24" s="5" t="n">
        <v>60</v>
      </c>
    </row>
    <row r="25" spans="1:16">
      <c r="A25" s="4" t="s">
        <v>201</v>
      </c>
      <c r="P25" s="5" t="n">
        <v>4175</v>
      </c>
    </row>
    <row r="26" spans="1:16">
      <c r="A26" s="4" t="s">
        <v>162</v>
      </c>
      <c r="P26" s="5" t="n">
        <v>-44</v>
      </c>
    </row>
    <row r="27" spans="1:16">
      <c r="A27" s="4" t="s">
        <v>159</v>
      </c>
      <c r="P27" s="5" t="n">
        <v>-1059</v>
      </c>
    </row>
    <row r="28" spans="1:16">
      <c r="A28" s="4" t="s">
        <v>160</v>
      </c>
      <c r="P28" s="5" t="n">
        <v>4175</v>
      </c>
    </row>
    <row r="29" spans="1:16">
      <c r="A29" s="4" t="s">
        <v>204</v>
      </c>
      <c r="J29" s="5" t="n">
        <v>50630</v>
      </c>
    </row>
    <row r="30" spans="1:16">
      <c r="A30" s="4" t="s">
        <v>205</v>
      </c>
      <c r="J30" s="6" t="n">
        <v>51</v>
      </c>
      <c r="K30" s="5" t="n">
        <v>896160</v>
      </c>
      <c r="L30" s="5" t="n">
        <v>410870</v>
      </c>
      <c r="M30" s="5" t="n">
        <v>-1386</v>
      </c>
      <c r="N30" s="5" t="n">
        <v>1305695</v>
      </c>
      <c r="O30" s="5" t="n">
        <v>124001</v>
      </c>
      <c r="P30" s="5" t="n">
        <v>1429696</v>
      </c>
    </row>
    <row r="31" spans="1:16">
      <c r="A31" s="4" t="s">
        <v>202</v>
      </c>
      <c r="J31" s="5" t="n">
        <v>50617</v>
      </c>
    </row>
    <row r="32" spans="1:16">
      <c r="A32" s="4" t="s">
        <v>203</v>
      </c>
      <c r="J32" s="6" t="n">
        <v>51</v>
      </c>
      <c r="K32" s="5" t="n">
        <v>890485</v>
      </c>
      <c r="L32" s="5" t="n">
        <v>410758</v>
      </c>
      <c r="M32" s="5" t="n">
        <v>-909</v>
      </c>
      <c r="N32" s="5" t="n">
        <v>1300385</v>
      </c>
      <c r="O32" s="5" t="n">
        <v>84500</v>
      </c>
      <c r="P32" s="5" t="n">
        <v>1384885</v>
      </c>
    </row>
    <row r="33" spans="1:16">
      <c r="A33" s="4" t="s">
        <v>206</v>
      </c>
      <c r="J33" s="6" t="n">
        <v>51</v>
      </c>
      <c r="K33" s="5" t="n">
        <v>890485</v>
      </c>
      <c r="L33" s="5" t="n">
        <v>410758</v>
      </c>
      <c r="M33" s="5" t="n">
        <v>-909</v>
      </c>
      <c r="N33" s="5" t="n">
        <v>1300385</v>
      </c>
      <c r="O33" s="5" t="n">
        <v>84500</v>
      </c>
      <c r="P33" s="5" t="n">
        <v>1384885</v>
      </c>
    </row>
    <row r="34" spans="1:16">
      <c r="A34" s="4" t="s">
        <v>196</v>
      </c>
      <c r="K34" s="5" t="n">
        <v>2116</v>
      </c>
      <c r="N34" s="5" t="n">
        <v>2116</v>
      </c>
      <c r="P34" s="5" t="n">
        <v>2116</v>
      </c>
    </row>
    <row r="35" spans="1:16">
      <c r="A35" s="4" t="s">
        <v>197</v>
      </c>
      <c r="J35" s="5" t="n">
        <v>13</v>
      </c>
    </row>
    <row r="36" spans="1:16">
      <c r="A36" s="4" t="s">
        <v>198</v>
      </c>
      <c r="O36" s="5" t="n">
        <v>-1703</v>
      </c>
      <c r="P36" s="5" t="n">
        <v>-1703</v>
      </c>
    </row>
    <row r="37" spans="1:16">
      <c r="A37" s="4" t="s">
        <v>199</v>
      </c>
      <c r="L37" s="5" t="n">
        <v>-5062</v>
      </c>
      <c r="N37" s="5" t="n">
        <v>-5062</v>
      </c>
      <c r="P37" s="5" t="n">
        <v>-5062</v>
      </c>
    </row>
    <row r="38" spans="1:16">
      <c r="A38" s="4" t="s">
        <v>154</v>
      </c>
      <c r="L38" s="5" t="n">
        <v>-343</v>
      </c>
      <c r="N38" s="5" t="n">
        <v>-343</v>
      </c>
      <c r="O38" s="5" t="n">
        <v>2807</v>
      </c>
      <c r="P38" s="5" t="n">
        <v>2464</v>
      </c>
    </row>
    <row r="39" spans="1:16">
      <c r="A39" s="4" t="s">
        <v>200</v>
      </c>
      <c r="M39" s="5" t="n">
        <v>-1922</v>
      </c>
      <c r="N39" s="5" t="n">
        <v>-1922</v>
      </c>
      <c r="O39" s="5" t="n">
        <v>-574</v>
      </c>
      <c r="P39" s="5" t="n">
        <v>-2496</v>
      </c>
    </row>
    <row r="40" spans="1:16">
      <c r="A40" s="4" t="s">
        <v>161</v>
      </c>
      <c r="M40" s="5" t="n">
        <v>20</v>
      </c>
      <c r="N40" s="5" t="n">
        <v>20</v>
      </c>
      <c r="P40" s="5" t="n">
        <v>20</v>
      </c>
    </row>
    <row r="41" spans="1:16">
      <c r="A41" s="4" t="s">
        <v>201</v>
      </c>
      <c r="M41" s="5" t="n">
        <v>529</v>
      </c>
      <c r="N41" s="5" t="n">
        <v>529</v>
      </c>
      <c r="P41" s="5" t="n">
        <v>529</v>
      </c>
    </row>
    <row r="42" spans="1:16">
      <c r="A42" s="4" t="s">
        <v>162</v>
      </c>
      <c r="M42" s="5" t="n">
        <v>-15</v>
      </c>
      <c r="N42" s="5" t="n">
        <v>-15</v>
      </c>
      <c r="P42" s="5" t="n">
        <v>-15</v>
      </c>
    </row>
    <row r="43" spans="1:16">
      <c r="A43" s="4" t="s">
        <v>207</v>
      </c>
      <c r="B43" s="6" t="n">
        <v>2165</v>
      </c>
      <c r="C43" s="6" t="n">
        <v>2165</v>
      </c>
      <c r="D43" s="6" t="n">
        <v>996</v>
      </c>
      <c r="E43" s="6" t="n">
        <v>996</v>
      </c>
      <c r="F43" s="6" t="n">
        <v>34898</v>
      </c>
      <c r="G43" s="6" t="n">
        <v>34898</v>
      </c>
    </row>
    <row r="44" spans="1:16">
      <c r="A44" s="4" t="s">
        <v>159</v>
      </c>
      <c r="M44" s="5" t="n">
        <v>-1922</v>
      </c>
      <c r="N44" s="5" t="n">
        <v>-1922</v>
      </c>
      <c r="O44" s="5" t="n">
        <v>-574</v>
      </c>
      <c r="P44" s="5" t="n">
        <v>-2496</v>
      </c>
    </row>
    <row r="45" spans="1:16">
      <c r="A45" s="4" t="s">
        <v>160</v>
      </c>
      <c r="M45" s="5" t="n">
        <v>529</v>
      </c>
      <c r="N45" s="5" t="n">
        <v>529</v>
      </c>
      <c r="P45" s="5" t="n">
        <v>529</v>
      </c>
    </row>
    <row r="46" spans="1:16">
      <c r="A46" s="4" t="s">
        <v>208</v>
      </c>
      <c r="J46" s="5" t="n">
        <v>50630</v>
      </c>
    </row>
    <row r="47" spans="1:16">
      <c r="A47" s="4" t="s">
        <v>209</v>
      </c>
      <c r="J47" s="6" t="n">
        <v>51</v>
      </c>
      <c r="K47" s="5" t="n">
        <v>892601</v>
      </c>
      <c r="L47" s="5" t="n">
        <v>405353</v>
      </c>
      <c r="M47" s="5" t="n">
        <v>-2297</v>
      </c>
      <c r="N47" s="5" t="n">
        <v>1295708</v>
      </c>
      <c r="O47" s="5" t="n">
        <v>123089</v>
      </c>
      <c r="P47" s="5" t="n">
        <v>1418797</v>
      </c>
    </row>
    <row r="48" spans="1:16">
      <c r="A48" s="4" t="s">
        <v>196</v>
      </c>
      <c r="K48" s="5" t="n">
        <v>3559</v>
      </c>
      <c r="N48" s="5" t="n">
        <v>3559</v>
      </c>
      <c r="P48" s="5" t="n">
        <v>3559</v>
      </c>
    </row>
    <row r="49" spans="1:16">
      <c r="A49" s="4" t="s">
        <v>198</v>
      </c>
      <c r="O49" s="5" t="n">
        <v>-1525</v>
      </c>
      <c r="P49" s="5" t="n">
        <v>-1525</v>
      </c>
    </row>
    <row r="50" spans="1:16">
      <c r="A50" s="4" t="s">
        <v>199</v>
      </c>
      <c r="L50" s="5" t="n">
        <v>-5064</v>
      </c>
      <c r="N50" s="5" t="n">
        <v>-5064</v>
      </c>
      <c r="P50" s="5" t="n">
        <v>-5064</v>
      </c>
    </row>
    <row r="51" spans="1:16">
      <c r="A51" s="4" t="s">
        <v>154</v>
      </c>
      <c r="L51" s="5" t="n">
        <v>10581</v>
      </c>
      <c r="N51" s="5" t="n">
        <v>10581</v>
      </c>
      <c r="O51" s="5" t="n">
        <v>-753</v>
      </c>
      <c r="P51" s="5" t="n">
        <v>9828</v>
      </c>
    </row>
    <row r="52" spans="1:16">
      <c r="A52" s="4" t="s">
        <v>200</v>
      </c>
      <c r="M52" s="5" t="n">
        <v>-107</v>
      </c>
      <c r="N52" s="5" t="n">
        <v>-107</v>
      </c>
      <c r="O52" s="5" t="n">
        <v>16</v>
      </c>
      <c r="P52" s="5" t="n">
        <v>-91</v>
      </c>
    </row>
    <row r="53" spans="1:16">
      <c r="A53" s="4" t="s">
        <v>161</v>
      </c>
      <c r="M53" s="5" t="n">
        <v>20</v>
      </c>
      <c r="N53" s="5" t="n">
        <v>20</v>
      </c>
      <c r="P53" s="5" t="n">
        <v>20</v>
      </c>
    </row>
    <row r="54" spans="1:16">
      <c r="A54" s="4" t="s">
        <v>201</v>
      </c>
      <c r="M54" s="5" t="n">
        <v>1012</v>
      </c>
      <c r="N54" s="5" t="n">
        <v>1012</v>
      </c>
      <c r="P54" s="5" t="n">
        <v>1012</v>
      </c>
    </row>
    <row r="55" spans="1:16">
      <c r="A55" s="4" t="s">
        <v>162</v>
      </c>
      <c r="M55" s="5" t="n">
        <v>-14</v>
      </c>
      <c r="N55" s="5" t="n">
        <v>-14</v>
      </c>
      <c r="P55" s="5" t="n">
        <v>-14</v>
      </c>
    </row>
    <row r="56" spans="1:16">
      <c r="A56" s="4" t="s">
        <v>207</v>
      </c>
      <c r="B56" s="6" t="n">
        <v>3174</v>
      </c>
      <c r="C56" s="6" t="n">
        <v>3174</v>
      </c>
    </row>
    <row r="57" spans="1:16">
      <c r="A57" s="4" t="s">
        <v>159</v>
      </c>
      <c r="M57" s="5" t="n">
        <v>-107</v>
      </c>
      <c r="N57" s="5" t="n">
        <v>-107</v>
      </c>
      <c r="O57" s="5" t="n">
        <v>16</v>
      </c>
      <c r="P57" s="5" t="n">
        <v>-91</v>
      </c>
    </row>
    <row r="58" spans="1:16">
      <c r="A58" s="4" t="s">
        <v>160</v>
      </c>
      <c r="M58" s="5" t="n">
        <v>1012</v>
      </c>
      <c r="N58" s="5" t="n">
        <v>1012</v>
      </c>
      <c r="P58" s="5" t="n">
        <v>1012</v>
      </c>
    </row>
    <row r="59" spans="1:16">
      <c r="A59" s="4" t="s">
        <v>204</v>
      </c>
      <c r="J59" s="5" t="n">
        <v>50630</v>
      </c>
    </row>
    <row r="60" spans="1:16">
      <c r="A60" s="4" t="s">
        <v>205</v>
      </c>
      <c r="J60" s="6" t="n">
        <v>51</v>
      </c>
      <c r="K60" s="5" t="n">
        <v>896160</v>
      </c>
      <c r="L60" s="5" t="n">
        <v>410870</v>
      </c>
      <c r="M60" s="5" t="n">
        <v>-1386</v>
      </c>
      <c r="N60" s="5" t="n">
        <v>1305695</v>
      </c>
      <c r="O60" s="5" t="n">
        <v>124001</v>
      </c>
      <c r="P60" s="5" t="n">
        <v>1429696</v>
      </c>
    </row>
    <row r="61" spans="1:16">
      <c r="A61" s="4" t="s">
        <v>210</v>
      </c>
      <c r="J61" s="5" t="n">
        <v>50700</v>
      </c>
    </row>
    <row r="62" spans="1:16">
      <c r="A62" s="4" t="s">
        <v>211</v>
      </c>
      <c r="J62" s="6" t="n">
        <v>51</v>
      </c>
      <c r="K62" s="5" t="n">
        <v>901363</v>
      </c>
      <c r="L62" s="5" t="n">
        <v>422222</v>
      </c>
      <c r="M62" s="5" t="n">
        <v>-3799</v>
      </c>
      <c r="N62" s="5" t="n">
        <v>1319837</v>
      </c>
      <c r="O62" s="5" t="n">
        <v>125259</v>
      </c>
      <c r="P62" s="5" t="n">
        <v>1445096</v>
      </c>
    </row>
    <row r="63" spans="1:16">
      <c r="A63" s="4" t="s">
        <v>212</v>
      </c>
      <c r="L63" s="5" t="n">
        <v>-58</v>
      </c>
      <c r="N63" s="5" t="n">
        <v>-58</v>
      </c>
      <c r="P63" s="5" t="n">
        <v>-58</v>
      </c>
    </row>
    <row r="64" spans="1:16">
      <c r="A64" s="4" t="s">
        <v>213</v>
      </c>
      <c r="J64" s="6" t="n">
        <v>51</v>
      </c>
      <c r="K64" s="5" t="n">
        <v>901363</v>
      </c>
      <c r="L64" s="5" t="n">
        <v>422164</v>
      </c>
      <c r="M64" s="5" t="n">
        <v>-3799</v>
      </c>
      <c r="N64" s="5" t="n">
        <v>1319779</v>
      </c>
      <c r="O64" s="5" t="n">
        <v>125259</v>
      </c>
      <c r="P64" s="5" t="n">
        <v>1445038</v>
      </c>
    </row>
    <row r="65" spans="1:16">
      <c r="A65" s="4" t="s">
        <v>196</v>
      </c>
      <c r="K65" s="5" t="n">
        <v>2360</v>
      </c>
      <c r="N65" s="5" t="n">
        <v>2360</v>
      </c>
      <c r="P65" s="5" t="n">
        <v>2360</v>
      </c>
    </row>
    <row r="66" spans="1:16">
      <c r="A66" s="4" t="s">
        <v>197</v>
      </c>
      <c r="J66" s="5" t="n">
        <v>52</v>
      </c>
    </row>
    <row r="67" spans="1:16">
      <c r="A67" s="4" t="s">
        <v>198</v>
      </c>
      <c r="O67" s="5" t="n">
        <v>-4146</v>
      </c>
      <c r="P67" s="5" t="n">
        <v>-4146</v>
      </c>
    </row>
    <row r="68" spans="1:16">
      <c r="A68" s="4" t="s">
        <v>199</v>
      </c>
      <c r="L68" s="5" t="n">
        <v>-5579</v>
      </c>
      <c r="N68" s="5" t="n">
        <v>-5579</v>
      </c>
      <c r="P68" s="5" t="n">
        <v>-5579</v>
      </c>
    </row>
    <row r="69" spans="1:16">
      <c r="A69" s="4" t="s">
        <v>154</v>
      </c>
      <c r="L69" s="5" t="n">
        <v>25946</v>
      </c>
      <c r="N69" s="5" t="n">
        <v>25946</v>
      </c>
      <c r="O69" s="5" t="n">
        <v>1855</v>
      </c>
      <c r="P69" s="5" t="n">
        <v>27801</v>
      </c>
    </row>
    <row r="70" spans="1:16">
      <c r="A70" s="4" t="s">
        <v>200</v>
      </c>
      <c r="M70" s="5" t="n">
        <v>-1026</v>
      </c>
      <c r="N70" s="5" t="n">
        <v>-1026</v>
      </c>
      <c r="O70" s="5" t="n">
        <v>-322</v>
      </c>
      <c r="P70" s="5" t="n">
        <v>-1348</v>
      </c>
    </row>
    <row r="71" spans="1:16">
      <c r="A71" s="4" t="s">
        <v>161</v>
      </c>
      <c r="M71" s="5" t="n">
        <v>22</v>
      </c>
      <c r="N71" s="5" t="n">
        <v>22</v>
      </c>
      <c r="P71" s="5" t="n">
        <v>22</v>
      </c>
    </row>
    <row r="72" spans="1:16">
      <c r="A72" s="4" t="s">
        <v>201</v>
      </c>
      <c r="M72" s="5" t="n">
        <v>-1145</v>
      </c>
      <c r="N72" s="5" t="n">
        <v>-1145</v>
      </c>
      <c r="P72" s="5" t="n">
        <v>-1145</v>
      </c>
    </row>
    <row r="73" spans="1:16">
      <c r="A73" s="4" t="s">
        <v>162</v>
      </c>
      <c r="M73" s="5" t="n">
        <v>-8</v>
      </c>
      <c r="N73" s="5" t="n">
        <v>-8</v>
      </c>
      <c r="P73" s="5" t="n">
        <v>-8</v>
      </c>
    </row>
    <row r="74" spans="1:16">
      <c r="A74" s="4" t="s">
        <v>159</v>
      </c>
      <c r="M74" s="5" t="n">
        <v>-1026</v>
      </c>
      <c r="N74" s="5" t="n">
        <v>-1026</v>
      </c>
      <c r="O74" s="5" t="n">
        <v>-322</v>
      </c>
      <c r="P74" s="5" t="n">
        <v>-1348</v>
      </c>
    </row>
    <row r="75" spans="1:16">
      <c r="A75" s="4" t="s">
        <v>160</v>
      </c>
      <c r="M75" s="5" t="n">
        <v>-1145</v>
      </c>
      <c r="N75" s="5" t="n">
        <v>-1145</v>
      </c>
      <c r="P75" s="5" t="n">
        <v>-1145</v>
      </c>
    </row>
    <row r="76" spans="1:16">
      <c r="A76" s="4" t="s">
        <v>214</v>
      </c>
      <c r="J76" s="5" t="n">
        <v>50752</v>
      </c>
    </row>
    <row r="77" spans="1:16">
      <c r="A77" s="4" t="s">
        <v>215</v>
      </c>
      <c r="J77" s="6" t="n">
        <v>51</v>
      </c>
      <c r="K77" s="5" t="n">
        <v>903723</v>
      </c>
      <c r="L77" s="5" t="n">
        <v>442531</v>
      </c>
      <c r="M77" s="5" t="n">
        <v>-5956</v>
      </c>
      <c r="N77" s="5" t="n">
        <v>1340349</v>
      </c>
      <c r="O77" s="5" t="n">
        <v>122646</v>
      </c>
      <c r="P77" s="5" t="n">
        <v>1462995</v>
      </c>
    </row>
    <row r="78" spans="1:16">
      <c r="A78" s="4" t="s">
        <v>210</v>
      </c>
      <c r="J78" s="5" t="n">
        <v>50700</v>
      </c>
    </row>
    <row r="79" spans="1:16">
      <c r="A79" s="4" t="s">
        <v>211</v>
      </c>
      <c r="J79" s="6" t="n">
        <v>51</v>
      </c>
      <c r="K79" s="5" t="n">
        <v>901363</v>
      </c>
      <c r="L79" s="5" t="n">
        <v>422222</v>
      </c>
      <c r="M79" s="5" t="n">
        <v>-3799</v>
      </c>
      <c r="N79" s="5" t="n">
        <v>1319837</v>
      </c>
      <c r="O79" s="5" t="n">
        <v>125259</v>
      </c>
      <c r="P79" s="5" t="n">
        <v>1445096</v>
      </c>
    </row>
    <row r="80" spans="1:16">
      <c r="A80" s="4" t="s">
        <v>212</v>
      </c>
      <c r="L80" s="5" t="n">
        <v>-58</v>
      </c>
      <c r="N80" s="5" t="n">
        <v>-58</v>
      </c>
      <c r="P80" s="5" t="n">
        <v>-58</v>
      </c>
    </row>
    <row r="81" spans="1:16">
      <c r="A81" s="4" t="s">
        <v>213</v>
      </c>
      <c r="J81" s="6" t="n">
        <v>51</v>
      </c>
      <c r="K81" s="5" t="n">
        <v>901363</v>
      </c>
      <c r="L81" s="5" t="n">
        <v>422164</v>
      </c>
      <c r="M81" s="5" t="n">
        <v>-3799</v>
      </c>
      <c r="N81" s="5" t="n">
        <v>1319779</v>
      </c>
      <c r="O81" s="5" t="n">
        <v>125259</v>
      </c>
      <c r="P81" s="5" t="n">
        <v>1445038</v>
      </c>
    </row>
    <row r="82" spans="1:16">
      <c r="A82" s="4" t="s">
        <v>200</v>
      </c>
      <c r="P82" s="5" t="n">
        <v>-3057</v>
      </c>
    </row>
    <row r="83" spans="1:16">
      <c r="A83" s="4" t="s">
        <v>161</v>
      </c>
      <c r="P83" s="5" t="n">
        <v>58</v>
      </c>
    </row>
    <row r="84" spans="1:16">
      <c r="A84" s="4" t="s">
        <v>201</v>
      </c>
      <c r="P84" s="5" t="n">
        <v>-4699</v>
      </c>
    </row>
    <row r="85" spans="1:16">
      <c r="A85" s="4" t="s">
        <v>162</v>
      </c>
      <c r="P85" s="5" t="n">
        <v>-24</v>
      </c>
    </row>
    <row r="86" spans="1:16">
      <c r="A86" s="4" t="s">
        <v>159</v>
      </c>
      <c r="P86" s="5" t="n">
        <v>-3057</v>
      </c>
    </row>
    <row r="87" spans="1:16">
      <c r="A87" s="4" t="s">
        <v>160</v>
      </c>
      <c r="P87" s="5" t="n">
        <v>-4699</v>
      </c>
    </row>
    <row r="88" spans="1:16">
      <c r="A88" s="4" t="s">
        <v>216</v>
      </c>
      <c r="J88" s="5" t="n">
        <v>50993</v>
      </c>
    </row>
    <row r="89" spans="1:16">
      <c r="A89" s="4" t="s">
        <v>217</v>
      </c>
      <c r="J89" s="6" t="n">
        <v>51</v>
      </c>
      <c r="K89" s="5" t="n">
        <v>910651</v>
      </c>
      <c r="L89" s="5" t="n">
        <v>480879</v>
      </c>
      <c r="M89" s="5" t="n">
        <v>-10848</v>
      </c>
      <c r="N89" s="5" t="n">
        <v>1380733</v>
      </c>
      <c r="O89" s="5" t="n">
        <v>124055</v>
      </c>
      <c r="P89" s="5" t="n">
        <v>1504788</v>
      </c>
    </row>
    <row r="90" spans="1:16">
      <c r="A90" s="4" t="s">
        <v>214</v>
      </c>
      <c r="J90" s="5" t="n">
        <v>50752</v>
      </c>
    </row>
    <row r="91" spans="1:16">
      <c r="A91" s="4" t="s">
        <v>215</v>
      </c>
      <c r="J91" s="6" t="n">
        <v>51</v>
      </c>
      <c r="K91" s="5" t="n">
        <v>903723</v>
      </c>
      <c r="L91" s="5" t="n">
        <v>442531</v>
      </c>
      <c r="M91" s="5" t="n">
        <v>-5956</v>
      </c>
      <c r="N91" s="5" t="n">
        <v>1340349</v>
      </c>
      <c r="O91" s="5" t="n">
        <v>122646</v>
      </c>
      <c r="P91" s="5" t="n">
        <v>1462995</v>
      </c>
    </row>
    <row r="92" spans="1:16">
      <c r="A92" s="4" t="s">
        <v>196</v>
      </c>
      <c r="K92" s="5" t="n">
        <v>2643</v>
      </c>
      <c r="N92" s="5" t="n">
        <v>2643</v>
      </c>
      <c r="P92" s="5" t="n">
        <v>2643</v>
      </c>
    </row>
    <row r="93" spans="1:16">
      <c r="A93" s="4" t="s">
        <v>197</v>
      </c>
      <c r="J93" s="5" t="n">
        <v>110</v>
      </c>
    </row>
    <row r="94" spans="1:16">
      <c r="A94" s="4" t="s">
        <v>198</v>
      </c>
      <c r="O94" s="5" t="n">
        <v>-2767</v>
      </c>
      <c r="P94" s="5" t="n">
        <v>-2767</v>
      </c>
    </row>
    <row r="95" spans="1:16">
      <c r="A95" s="4" t="s">
        <v>199</v>
      </c>
      <c r="L95" s="5" t="n">
        <v>-5589</v>
      </c>
      <c r="N95" s="5" t="n">
        <v>-5589</v>
      </c>
      <c r="P95" s="5" t="n">
        <v>-5589</v>
      </c>
    </row>
    <row r="96" spans="1:16">
      <c r="A96" s="4" t="s">
        <v>154</v>
      </c>
      <c r="L96" s="5" t="n">
        <v>33938</v>
      </c>
      <c r="N96" s="5" t="n">
        <v>33938</v>
      </c>
      <c r="O96" s="5" t="n">
        <v>2017</v>
      </c>
      <c r="P96" s="5" t="n">
        <v>35955</v>
      </c>
    </row>
    <row r="97" spans="1:16">
      <c r="A97" s="4" t="s">
        <v>200</v>
      </c>
      <c r="M97" s="5" t="n">
        <v>298</v>
      </c>
      <c r="N97" s="5" t="n">
        <v>298</v>
      </c>
      <c r="O97" s="5" t="n">
        <v>184</v>
      </c>
      <c r="P97" s="5" t="n">
        <v>482</v>
      </c>
    </row>
    <row r="98" spans="1:16">
      <c r="A98" s="4" t="s">
        <v>161</v>
      </c>
      <c r="M98" s="5" t="n">
        <v>18</v>
      </c>
      <c r="N98" s="5" t="n">
        <v>18</v>
      </c>
      <c r="P98" s="5" t="n">
        <v>18</v>
      </c>
    </row>
    <row r="99" spans="1:16">
      <c r="A99" s="4" t="s">
        <v>201</v>
      </c>
      <c r="M99" s="5" t="n">
        <v>-2087</v>
      </c>
      <c r="N99" s="5" t="n">
        <v>-2087</v>
      </c>
      <c r="P99" s="5" t="n">
        <v>-2087</v>
      </c>
    </row>
    <row r="100" spans="1:16">
      <c r="A100" s="4" t="s">
        <v>162</v>
      </c>
      <c r="M100" s="5" t="n">
        <v>-9</v>
      </c>
      <c r="N100" s="5" t="n">
        <v>-9</v>
      </c>
      <c r="P100" s="5" t="n">
        <v>-9</v>
      </c>
    </row>
    <row r="101" spans="1:16">
      <c r="A101" s="4" t="s">
        <v>159</v>
      </c>
      <c r="M101" s="5" t="n">
        <v>298</v>
      </c>
      <c r="N101" s="5" t="n">
        <v>298</v>
      </c>
      <c r="O101" s="5" t="n">
        <v>184</v>
      </c>
      <c r="P101" s="5" t="n">
        <v>482</v>
      </c>
    </row>
    <row r="102" spans="1:16">
      <c r="A102" s="4" t="s">
        <v>160</v>
      </c>
      <c r="M102" s="5" t="n">
        <v>-2087</v>
      </c>
      <c r="N102" s="5" t="n">
        <v>-2087</v>
      </c>
      <c r="P102" s="5" t="n">
        <v>-2087</v>
      </c>
    </row>
    <row r="103" spans="1:16">
      <c r="A103" s="4" t="s">
        <v>218</v>
      </c>
      <c r="J103" s="5" t="n">
        <v>50862</v>
      </c>
    </row>
    <row r="104" spans="1:16">
      <c r="A104" s="4" t="s">
        <v>219</v>
      </c>
      <c r="J104" s="6" t="n">
        <v>51</v>
      </c>
      <c r="K104" s="5" t="n">
        <v>906366</v>
      </c>
      <c r="L104" s="5" t="n">
        <v>470880</v>
      </c>
      <c r="M104" s="5" t="n">
        <v>-7736</v>
      </c>
      <c r="N104" s="5" t="n">
        <v>1369561</v>
      </c>
      <c r="O104" s="5" t="n">
        <v>122080</v>
      </c>
      <c r="P104" s="5" t="n">
        <v>1491641</v>
      </c>
    </row>
    <row r="105" spans="1:16">
      <c r="A105" s="4" t="s">
        <v>196</v>
      </c>
      <c r="K105" s="5" t="n">
        <v>2228</v>
      </c>
      <c r="N105" s="5" t="n">
        <v>2228</v>
      </c>
      <c r="P105" s="5" t="n">
        <v>2228</v>
      </c>
    </row>
    <row r="106" spans="1:16">
      <c r="A106" s="4" t="s">
        <v>197</v>
      </c>
      <c r="J106" s="5" t="n">
        <v>131</v>
      </c>
    </row>
    <row r="107" spans="1:16">
      <c r="A107" s="4" t="s">
        <v>198</v>
      </c>
      <c r="O107" s="5" t="n">
        <v>-1326</v>
      </c>
      <c r="P107" s="5" t="n">
        <v>-1326</v>
      </c>
    </row>
    <row r="108" spans="1:16">
      <c r="A108" s="4" t="s">
        <v>199</v>
      </c>
      <c r="L108" s="5" t="n">
        <v>-5606</v>
      </c>
      <c r="N108" s="5" t="n">
        <v>-5606</v>
      </c>
      <c r="P108" s="5" t="n">
        <v>-5606</v>
      </c>
    </row>
    <row r="109" spans="1:16">
      <c r="A109" s="4" t="s">
        <v>154</v>
      </c>
      <c r="L109" s="5" t="n">
        <v>15605</v>
      </c>
      <c r="N109" s="5" t="n">
        <v>15605</v>
      </c>
      <c r="O109" s="5" t="n">
        <v>-805</v>
      </c>
      <c r="P109" s="5" t="n">
        <v>14800</v>
      </c>
    </row>
    <row r="110" spans="1:16">
      <c r="A110" s="4" t="s">
        <v>200</v>
      </c>
      <c r="L110" s="5" t="n">
        <v>0</v>
      </c>
      <c r="N110" s="5" t="n">
        <v>-1656</v>
      </c>
      <c r="O110" s="5" t="n">
        <v>-535</v>
      </c>
      <c r="P110" s="5" t="n">
        <v>-2191</v>
      </c>
    </row>
    <row r="111" spans="1:16">
      <c r="A111" s="4" t="s">
        <v>161</v>
      </c>
      <c r="M111" s="5" t="n">
        <v>18</v>
      </c>
      <c r="N111" s="5" t="n">
        <v>18</v>
      </c>
      <c r="P111" s="5" t="n">
        <v>18</v>
      </c>
    </row>
    <row r="112" spans="1:16">
      <c r="A112" s="4" t="s">
        <v>201</v>
      </c>
      <c r="M112" s="5" t="n">
        <v>-1467</v>
      </c>
      <c r="N112" s="5" t="n">
        <v>-1467</v>
      </c>
      <c r="P112" s="5" t="n">
        <v>-1467</v>
      </c>
    </row>
    <row r="113" spans="1:16">
      <c r="A113" s="4" t="s">
        <v>162</v>
      </c>
      <c r="M113" s="5" t="n">
        <v>-7</v>
      </c>
      <c r="N113" s="5" t="n">
        <v>-7</v>
      </c>
      <c r="P113" s="5" t="n">
        <v>-7</v>
      </c>
    </row>
    <row r="114" spans="1:16">
      <c r="A114" s="4" t="s">
        <v>207</v>
      </c>
      <c r="H114" s="6" t="n">
        <v>4641</v>
      </c>
      <c r="I114" s="6" t="n">
        <v>4641</v>
      </c>
    </row>
    <row r="115" spans="1:16">
      <c r="A115" s="4" t="s">
        <v>220</v>
      </c>
      <c r="K115" s="5" t="n">
        <v>2057</v>
      </c>
      <c r="N115" s="5" t="n">
        <v>2057</v>
      </c>
      <c r="P115" s="5" t="n">
        <v>2057</v>
      </c>
    </row>
    <row r="116" spans="1:16">
      <c r="A116" s="4" t="s">
        <v>159</v>
      </c>
      <c r="L116" s="5" t="n">
        <v>0</v>
      </c>
      <c r="N116" s="5" t="n">
        <v>-1656</v>
      </c>
      <c r="O116" s="5" t="n">
        <v>-535</v>
      </c>
      <c r="P116" s="5" t="n">
        <v>-2191</v>
      </c>
    </row>
    <row r="117" spans="1:16">
      <c r="A117" s="4" t="s">
        <v>160</v>
      </c>
      <c r="M117" s="5" t="n">
        <v>-1467</v>
      </c>
      <c r="N117" s="5" t="n">
        <v>-1467</v>
      </c>
      <c r="P117" s="5" t="n">
        <v>-1467</v>
      </c>
    </row>
    <row r="118" spans="1:16">
      <c r="A118" s="4" t="s">
        <v>216</v>
      </c>
      <c r="J118" s="5" t="n">
        <v>50993</v>
      </c>
    </row>
    <row r="119" spans="1:16">
      <c r="A119" s="4" t="s">
        <v>217</v>
      </c>
      <c r="J119" s="6" t="n">
        <v>51</v>
      </c>
      <c r="K119" s="6" t="n">
        <v>910651</v>
      </c>
      <c r="L119" s="6" t="n">
        <v>480879</v>
      </c>
      <c r="M119" s="6" t="n">
        <v>-10848</v>
      </c>
      <c r="N119" s="6" t="n">
        <v>1380733</v>
      </c>
      <c r="O119" s="6" t="n">
        <v>124055</v>
      </c>
      <c r="P119" s="6" t="n">
        <v>1504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05</v>
      </c>
      <c r="C1" s="2" t="s">
        <v>132</v>
      </c>
      <c r="G1" s="2" t="s">
        <v>1</v>
      </c>
    </row>
    <row r="2" spans="1:11">
      <c r="C2" s="2" t="s">
        <v>2</v>
      </c>
      <c r="E2" s="2" t="s">
        <v>133</v>
      </c>
      <c r="G2" s="2" t="s">
        <v>2</v>
      </c>
      <c r="I2" s="2" t="s">
        <v>133</v>
      </c>
      <c r="K2" s="2" t="s">
        <v>58</v>
      </c>
    </row>
    <row r="3" spans="1:11">
      <c r="A3" s="4" t="s">
        <v>135</v>
      </c>
      <c r="C3" s="6" t="n">
        <v>170499</v>
      </c>
      <c r="E3" s="6" t="n">
        <v>166480</v>
      </c>
      <c r="G3" s="6" t="n">
        <v>553602</v>
      </c>
      <c r="I3" s="6" t="n">
        <v>528802</v>
      </c>
    </row>
    <row r="4" spans="1:11">
      <c r="A4" s="4" t="s">
        <v>706</v>
      </c>
      <c r="C4" s="5" t="n">
        <v>38719</v>
      </c>
      <c r="E4" s="5" t="n">
        <v>25902</v>
      </c>
      <c r="G4" s="5" t="n">
        <v>139324</v>
      </c>
      <c r="I4" s="5" t="n">
        <v>117128</v>
      </c>
    </row>
    <row r="5" spans="1:11">
      <c r="A5" s="4" t="s">
        <v>707</v>
      </c>
      <c r="C5" s="5" t="n">
        <v>3259493</v>
      </c>
      <c r="D5" s="4" t="s">
        <v>67</v>
      </c>
      <c r="E5" s="5" t="n">
        <v>3059583</v>
      </c>
      <c r="F5" s="4" t="s">
        <v>67</v>
      </c>
      <c r="G5" s="5" t="n">
        <v>3259493</v>
      </c>
      <c r="H5" s="4" t="s">
        <v>67</v>
      </c>
      <c r="I5" s="5" t="n">
        <v>3059583</v>
      </c>
      <c r="J5" s="4" t="s">
        <v>67</v>
      </c>
      <c r="K5" s="6" t="n">
        <v>3121350</v>
      </c>
    </row>
    <row r="6" spans="1:11">
      <c r="A6" s="4" t="s">
        <v>706</v>
      </c>
      <c r="C6" s="5" t="n">
        <v>38719</v>
      </c>
      <c r="E6" s="5" t="n">
        <v>25902</v>
      </c>
      <c r="G6" s="5" t="n">
        <v>139324</v>
      </c>
      <c r="I6" s="5" t="n">
        <v>117128</v>
      </c>
    </row>
    <row r="7" spans="1:11">
      <c r="A7" s="4" t="s">
        <v>708</v>
      </c>
    </row>
    <row r="8" spans="1:11">
      <c r="A8" s="4" t="s">
        <v>707</v>
      </c>
      <c r="C8" s="5" t="n">
        <v>73714</v>
      </c>
      <c r="E8" s="5" t="n">
        <v>67739</v>
      </c>
      <c r="G8" s="5" t="n">
        <v>73714</v>
      </c>
      <c r="I8" s="5" t="n">
        <v>67739</v>
      </c>
    </row>
    <row r="9" spans="1:11">
      <c r="A9" s="4" t="s">
        <v>709</v>
      </c>
    </row>
    <row r="10" spans="1:11">
      <c r="A10" s="4" t="s">
        <v>135</v>
      </c>
      <c r="C10" s="5" t="n">
        <v>20831</v>
      </c>
      <c r="E10" s="5" t="n">
        <v>9236</v>
      </c>
      <c r="G10" s="5" t="n">
        <v>58259</v>
      </c>
      <c r="I10" s="5" t="n">
        <v>45516</v>
      </c>
    </row>
    <row r="11" spans="1:11">
      <c r="A11" s="4" t="s">
        <v>701</v>
      </c>
    </row>
    <row r="12" spans="1:11">
      <c r="A12" s="4" t="s">
        <v>706</v>
      </c>
      <c r="C12" s="5" t="n">
        <v>32362</v>
      </c>
      <c r="E12" s="5" t="n">
        <v>20150</v>
      </c>
      <c r="G12" s="5" t="n">
        <v>127388</v>
      </c>
      <c r="I12" s="5" t="n">
        <v>94024</v>
      </c>
    </row>
    <row r="13" spans="1:11">
      <c r="A13" s="4" t="s">
        <v>707</v>
      </c>
      <c r="B13" s="4" t="s">
        <v>67</v>
      </c>
      <c r="C13" s="5" t="n">
        <v>3050971</v>
      </c>
      <c r="E13" s="5" t="n">
        <v>2859354</v>
      </c>
      <c r="G13" s="5" t="n">
        <v>3050971</v>
      </c>
      <c r="I13" s="5" t="n">
        <v>2859354</v>
      </c>
    </row>
    <row r="14" spans="1:11">
      <c r="A14" s="4" t="s">
        <v>706</v>
      </c>
      <c r="C14" s="5" t="n">
        <v>32362</v>
      </c>
      <c r="E14" s="5" t="n">
        <v>20150</v>
      </c>
      <c r="G14" s="5" t="n">
        <v>127388</v>
      </c>
      <c r="I14" s="5" t="n">
        <v>94024</v>
      </c>
    </row>
    <row r="15" spans="1:11">
      <c r="A15" s="4" t="s">
        <v>710</v>
      </c>
    </row>
    <row r="16" spans="1:11">
      <c r="A16" s="4" t="s">
        <v>707</v>
      </c>
      <c r="C16" s="5" t="n">
        <v>73714</v>
      </c>
      <c r="E16" s="5" t="n">
        <v>67739</v>
      </c>
      <c r="G16" s="5" t="n">
        <v>73714</v>
      </c>
      <c r="I16" s="5" t="n">
        <v>67739</v>
      </c>
    </row>
    <row r="17" spans="1:11">
      <c r="A17" s="4" t="s">
        <v>711</v>
      </c>
    </row>
    <row r="18" spans="1:11">
      <c r="A18" s="4" t="s">
        <v>135</v>
      </c>
      <c r="C18" s="5" t="n">
        <v>123978</v>
      </c>
      <c r="E18" s="5" t="n">
        <v>116891</v>
      </c>
      <c r="G18" s="5" t="n">
        <v>395965</v>
      </c>
      <c r="I18" s="5" t="n">
        <v>371559</v>
      </c>
    </row>
    <row r="19" spans="1:11">
      <c r="A19" s="4" t="s">
        <v>712</v>
      </c>
    </row>
    <row r="20" spans="1:11">
      <c r="A20" s="4" t="s">
        <v>135</v>
      </c>
      <c r="C20" s="5" t="n">
        <v>0</v>
      </c>
      <c r="E20" s="5" t="n">
        <v>0</v>
      </c>
      <c r="G20" s="5" t="n">
        <v>0</v>
      </c>
      <c r="I20" s="5" t="n">
        <v>0</v>
      </c>
    </row>
    <row r="21" spans="1:11">
      <c r="A21" s="4" t="s">
        <v>713</v>
      </c>
    </row>
    <row r="22" spans="1:11">
      <c r="A22" s="4" t="s">
        <v>706</v>
      </c>
      <c r="C22" s="5" t="n">
        <v>6826</v>
      </c>
      <c r="E22" s="5" t="n">
        <v>7300</v>
      </c>
      <c r="G22" s="5" t="n">
        <v>16385</v>
      </c>
      <c r="I22" s="5" t="n">
        <v>27614</v>
      </c>
    </row>
    <row r="23" spans="1:11">
      <c r="A23" s="4" t="s">
        <v>707</v>
      </c>
      <c r="B23" s="4" t="s">
        <v>67</v>
      </c>
      <c r="C23" s="5" t="n">
        <v>125762</v>
      </c>
      <c r="E23" s="5" t="n">
        <v>125881</v>
      </c>
      <c r="G23" s="5" t="n">
        <v>125762</v>
      </c>
      <c r="I23" s="5" t="n">
        <v>125881</v>
      </c>
    </row>
    <row r="24" spans="1:11">
      <c r="A24" s="4" t="s">
        <v>706</v>
      </c>
      <c r="C24" s="5" t="n">
        <v>6826</v>
      </c>
      <c r="E24" s="5" t="n">
        <v>7300</v>
      </c>
      <c r="G24" s="5" t="n">
        <v>16385</v>
      </c>
      <c r="I24" s="5" t="n">
        <v>27614</v>
      </c>
    </row>
    <row r="25" spans="1:11">
      <c r="A25" s="4" t="s">
        <v>714</v>
      </c>
    </row>
    <row r="26" spans="1:11">
      <c r="A26" s="4" t="s">
        <v>707</v>
      </c>
      <c r="C26" s="5" t="n">
        <v>0</v>
      </c>
      <c r="E26" s="5" t="n">
        <v>0</v>
      </c>
      <c r="G26" s="5" t="n">
        <v>0</v>
      </c>
      <c r="I26" s="5" t="n">
        <v>0</v>
      </c>
    </row>
    <row r="27" spans="1:11">
      <c r="A27" s="4" t="s">
        <v>715</v>
      </c>
    </row>
    <row r="28" spans="1:11">
      <c r="A28" s="4" t="s">
        <v>135</v>
      </c>
      <c r="C28" s="5" t="n">
        <v>43037</v>
      </c>
      <c r="E28" s="5" t="n">
        <v>48439</v>
      </c>
      <c r="G28" s="5" t="n">
        <v>147195</v>
      </c>
      <c r="I28" s="5" t="n">
        <v>152026</v>
      </c>
    </row>
    <row r="29" spans="1:11">
      <c r="A29" s="4" t="s">
        <v>716</v>
      </c>
    </row>
    <row r="30" spans="1:11">
      <c r="A30" s="4" t="s">
        <v>135</v>
      </c>
      <c r="C30" s="5" t="n">
        <v>20831</v>
      </c>
      <c r="E30" s="5" t="n">
        <v>9236</v>
      </c>
      <c r="G30" s="5" t="n">
        <v>58259</v>
      </c>
      <c r="I30" s="5" t="n">
        <v>45516</v>
      </c>
    </row>
    <row r="31" spans="1:11">
      <c r="A31" s="4" t="s">
        <v>702</v>
      </c>
    </row>
    <row r="32" spans="1:11">
      <c r="A32" s="4" t="s">
        <v>706</v>
      </c>
      <c r="C32" s="5" t="n">
        <v>-469</v>
      </c>
      <c r="E32" s="5" t="n">
        <v>-1548</v>
      </c>
      <c r="G32" s="5" t="n">
        <v>-4449</v>
      </c>
      <c r="I32" s="5" t="n">
        <v>-4510</v>
      </c>
    </row>
    <row r="33" spans="1:11">
      <c r="A33" s="4" t="s">
        <v>707</v>
      </c>
      <c r="B33" s="4" t="s">
        <v>67</v>
      </c>
      <c r="C33" s="5" t="n">
        <v>82760</v>
      </c>
      <c r="E33" s="5" t="n">
        <v>74348</v>
      </c>
      <c r="G33" s="5" t="n">
        <v>82760</v>
      </c>
      <c r="I33" s="5" t="n">
        <v>74348</v>
      </c>
    </row>
    <row r="34" spans="1:11">
      <c r="A34" s="4" t="s">
        <v>706</v>
      </c>
      <c r="C34" s="5" t="n">
        <v>-469</v>
      </c>
      <c r="E34" s="5" t="n">
        <v>-1548</v>
      </c>
      <c r="G34" s="5" t="n">
        <v>-4449</v>
      </c>
      <c r="I34" s="5" t="n">
        <v>-4510</v>
      </c>
    </row>
    <row r="35" spans="1:11">
      <c r="A35" s="4" t="s">
        <v>717</v>
      </c>
    </row>
    <row r="36" spans="1:11">
      <c r="A36" s="4" t="s">
        <v>707</v>
      </c>
      <c r="C36" s="5" t="n">
        <v>0</v>
      </c>
      <c r="E36" s="5" t="n">
        <v>0</v>
      </c>
      <c r="G36" s="5" t="n">
        <v>0</v>
      </c>
      <c r="I36" s="5" t="n">
        <v>0</v>
      </c>
    </row>
    <row r="37" spans="1:11">
      <c r="A37" s="4" t="s">
        <v>718</v>
      </c>
    </row>
    <row r="38" spans="1:11">
      <c r="A38" s="4" t="s">
        <v>135</v>
      </c>
      <c r="C38" s="5" t="n">
        <v>3484</v>
      </c>
      <c r="E38" s="5" t="n">
        <v>1150</v>
      </c>
      <c r="G38" s="5" t="n">
        <v>10442</v>
      </c>
      <c r="I38" s="5" t="n">
        <v>5217</v>
      </c>
    </row>
    <row r="39" spans="1:11">
      <c r="A39" s="4" t="s">
        <v>719</v>
      </c>
    </row>
    <row r="40" spans="1:11">
      <c r="A40" s="4" t="s">
        <v>135</v>
      </c>
      <c r="C40" s="5" t="n">
        <v>0</v>
      </c>
      <c r="E40" s="5" t="n">
        <v>0</v>
      </c>
      <c r="G40" s="5" t="n">
        <v>0</v>
      </c>
      <c r="I40" s="5" t="n">
        <v>0</v>
      </c>
    </row>
    <row r="41" spans="1:11">
      <c r="A41" s="4" t="s">
        <v>427</v>
      </c>
    </row>
    <row r="42" spans="1:11">
      <c r="A42" s="4" t="s">
        <v>135</v>
      </c>
      <c r="B42" s="4" t="s">
        <v>81</v>
      </c>
      <c r="C42" s="5" t="n">
        <v>80216</v>
      </c>
      <c r="E42" s="5" t="n">
        <v>66336</v>
      </c>
      <c r="G42" s="5" t="n">
        <v>279408</v>
      </c>
      <c r="I42" s="5" t="n">
        <v>227446</v>
      </c>
    </row>
    <row r="43" spans="1:11">
      <c r="A43" s="4" t="s">
        <v>720</v>
      </c>
    </row>
    <row r="44" spans="1:11">
      <c r="A44" s="4" t="s">
        <v>135</v>
      </c>
      <c r="B44" s="4" t="s">
        <v>81</v>
      </c>
      <c r="C44" s="5" t="n">
        <v>71916</v>
      </c>
      <c r="E44" s="5" t="n">
        <v>64905</v>
      </c>
      <c r="G44" s="5" t="n">
        <v>240375</v>
      </c>
      <c r="I44" s="5" t="n">
        <v>221727</v>
      </c>
    </row>
    <row r="45" spans="1:11">
      <c r="A45" s="4" t="s">
        <v>721</v>
      </c>
    </row>
    <row r="46" spans="1:11">
      <c r="A46" s="4" t="s">
        <v>135</v>
      </c>
      <c r="B46" s="4" t="s">
        <v>81</v>
      </c>
      <c r="C46" s="5" t="n">
        <v>4816</v>
      </c>
      <c r="E46" s="5" t="n">
        <v>281</v>
      </c>
      <c r="G46" s="5" t="n">
        <v>28591</v>
      </c>
      <c r="I46" s="5" t="n">
        <v>502</v>
      </c>
    </row>
    <row r="47" spans="1:11">
      <c r="A47" s="4" t="s">
        <v>722</v>
      </c>
    </row>
    <row r="48" spans="1:11">
      <c r="A48" s="4" t="s">
        <v>135</v>
      </c>
      <c r="B48" s="4" t="s">
        <v>81</v>
      </c>
      <c r="C48" s="5" t="n">
        <v>3484</v>
      </c>
      <c r="E48" s="5" t="n">
        <v>1150</v>
      </c>
      <c r="G48" s="5" t="n">
        <v>10442</v>
      </c>
      <c r="I48" s="5" t="n">
        <v>5217</v>
      </c>
    </row>
    <row r="49" spans="1:11">
      <c r="A49" s="4" t="s">
        <v>429</v>
      </c>
    </row>
    <row r="50" spans="1:11">
      <c r="A50" s="4" t="s">
        <v>135</v>
      </c>
      <c r="B50" s="4" t="s">
        <v>723</v>
      </c>
      <c r="C50" s="5" t="n">
        <v>90283</v>
      </c>
      <c r="E50" s="5" t="n">
        <v>100144</v>
      </c>
      <c r="G50" s="5" t="n">
        <v>274194</v>
      </c>
      <c r="I50" s="5" t="n">
        <v>301356</v>
      </c>
    </row>
    <row r="51" spans="1:11">
      <c r="A51" s="4" t="s">
        <v>724</v>
      </c>
    </row>
    <row r="52" spans="1:11">
      <c r="A52" s="4" t="s">
        <v>135</v>
      </c>
      <c r="B52" s="4" t="s">
        <v>723</v>
      </c>
      <c r="C52" s="5" t="n">
        <v>52062</v>
      </c>
      <c r="E52" s="5" t="n">
        <v>51986</v>
      </c>
      <c r="G52" s="5" t="n">
        <v>155590</v>
      </c>
      <c r="I52" s="5" t="n">
        <v>149832</v>
      </c>
    </row>
    <row r="53" spans="1:11">
      <c r="A53" s="4" t="s">
        <v>725</v>
      </c>
    </row>
    <row r="54" spans="1:11">
      <c r="A54" s="4" t="s">
        <v>135</v>
      </c>
      <c r="B54" s="4" t="s">
        <v>723</v>
      </c>
      <c r="C54" s="5" t="n">
        <v>38221</v>
      </c>
      <c r="E54" s="5" t="n">
        <v>48158</v>
      </c>
      <c r="G54" s="5" t="n">
        <v>118604</v>
      </c>
      <c r="I54" s="5" t="n">
        <v>151524</v>
      </c>
    </row>
    <row r="55" spans="1:11">
      <c r="A55" s="4" t="s">
        <v>726</v>
      </c>
    </row>
    <row r="56" spans="1:11">
      <c r="A56" s="4" t="s">
        <v>135</v>
      </c>
      <c r="B56" s="4" t="s">
        <v>723</v>
      </c>
      <c r="C56" s="6" t="n">
        <v>0</v>
      </c>
      <c r="E56" s="6" t="n">
        <v>0</v>
      </c>
      <c r="G56" s="6" t="n">
        <v>0</v>
      </c>
      <c r="I56" s="6" t="n">
        <v>0</v>
      </c>
    </row>
    <row r="57" spans="1:11"/>
    <row r="58" spans="1:11">
      <c r="A58" s="4" t="s">
        <v>67</v>
      </c>
      <c r="B58" s="4" t="s">
        <v>119</v>
      </c>
    </row>
    <row r="59" spans="1:11">
      <c r="A59" s="4" t="s">
        <v>81</v>
      </c>
      <c r="B59" s="4" t="s">
        <v>727</v>
      </c>
    </row>
    <row r="60" spans="1:11">
      <c r="A60" s="4" t="s">
        <v>723</v>
      </c>
      <c r="B60" s="4" t="s">
        <v>728</v>
      </c>
    </row>
  </sheetData>
  <mergeCells count="11">
    <mergeCell ref="A1:B2"/>
    <mergeCell ref="C1:F1"/>
    <mergeCell ref="G1:J1"/>
    <mergeCell ref="C2:D2"/>
    <mergeCell ref="E2:F2"/>
    <mergeCell ref="G2:H2"/>
    <mergeCell ref="I2:J2"/>
    <mergeCell ref="A57:J57"/>
    <mergeCell ref="B58:J58"/>
    <mergeCell ref="B59:J59"/>
    <mergeCell ref="B60:J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32</v>
      </c>
      <c r="D1" s="2" t="s">
        <v>1</v>
      </c>
    </row>
    <row r="2" spans="1:5">
      <c r="B2" s="2" t="s">
        <v>2</v>
      </c>
      <c r="C2" s="2" t="s">
        <v>133</v>
      </c>
      <c r="D2" s="2" t="s">
        <v>2</v>
      </c>
      <c r="E2" s="2" t="s">
        <v>133</v>
      </c>
    </row>
    <row r="3" spans="1:5">
      <c r="A3" s="4" t="s">
        <v>135</v>
      </c>
      <c r="B3" s="6" t="n">
        <v>170499</v>
      </c>
      <c r="C3" s="6" t="n">
        <v>166480</v>
      </c>
      <c r="D3" s="6" t="n">
        <v>553602</v>
      </c>
      <c r="E3" s="6" t="n">
        <v>528802</v>
      </c>
    </row>
    <row r="4" spans="1:5">
      <c r="A4" s="4" t="s">
        <v>706</v>
      </c>
      <c r="B4" s="5" t="n">
        <v>38719</v>
      </c>
      <c r="C4" s="5" t="n">
        <v>25902</v>
      </c>
      <c r="D4" s="5" t="n">
        <v>139324</v>
      </c>
      <c r="E4" s="5" t="n">
        <v>117128</v>
      </c>
    </row>
    <row r="5" spans="1:5">
      <c r="A5" s="4" t="s">
        <v>146</v>
      </c>
      <c r="B5" s="5" t="n">
        <v>482</v>
      </c>
      <c r="C5" s="5" t="n">
        <v>214</v>
      </c>
      <c r="D5" s="5" t="n">
        <v>1195</v>
      </c>
      <c r="E5" s="5" t="n">
        <v>516</v>
      </c>
    </row>
    <row r="6" spans="1:5">
      <c r="A6" s="4" t="s">
        <v>147</v>
      </c>
      <c r="B6" s="5" t="n">
        <v>-20076</v>
      </c>
      <c r="C6" s="5" t="n">
        <v>-18700</v>
      </c>
      <c r="D6" s="5" t="n">
        <v>-62816</v>
      </c>
      <c r="E6" s="5" t="n">
        <v>-48890</v>
      </c>
    </row>
    <row r="7" spans="1:5">
      <c r="A7" s="4" t="s">
        <v>148</v>
      </c>
      <c r="B7" s="5" t="n">
        <v>205</v>
      </c>
      <c r="C7" s="5" t="n">
        <v>-383</v>
      </c>
      <c r="D7" s="5" t="n">
        <v>696</v>
      </c>
      <c r="E7" s="5" t="n">
        <v>-2511</v>
      </c>
    </row>
    <row r="8" spans="1:5">
      <c r="A8" s="4" t="s">
        <v>149</v>
      </c>
      <c r="B8" s="5" t="n">
        <v>4056</v>
      </c>
      <c r="C8" s="5" t="n">
        <v>4066</v>
      </c>
      <c r="D8" s="5" t="n">
        <v>16457</v>
      </c>
      <c r="E8" s="5" t="n">
        <v>14983</v>
      </c>
    </row>
    <row r="9" spans="1:5">
      <c r="A9" s="4" t="s">
        <v>150</v>
      </c>
      <c r="B9" s="5" t="n">
        <v>244</v>
      </c>
      <c r="C9" s="5" t="n">
        <v>309</v>
      </c>
      <c r="D9" s="5" t="n">
        <v>1362</v>
      </c>
      <c r="E9" s="5" t="n">
        <v>7662</v>
      </c>
    </row>
    <row r="10" spans="1:5">
      <c r="A10" s="4" t="s">
        <v>730</v>
      </c>
      <c r="B10" s="5" t="n">
        <v>23630</v>
      </c>
      <c r="C10" s="5" t="n">
        <v>11408</v>
      </c>
      <c r="D10" s="5" t="n">
        <v>96218</v>
      </c>
      <c r="E10" s="5" t="n">
        <v>88888</v>
      </c>
    </row>
    <row r="11" spans="1:5">
      <c r="A11" s="4" t="s">
        <v>709</v>
      </c>
    </row>
    <row r="12" spans="1:5">
      <c r="A12" s="4" t="s">
        <v>135</v>
      </c>
      <c r="B12" s="5" t="n">
        <v>20831</v>
      </c>
      <c r="C12" s="5" t="n">
        <v>9236</v>
      </c>
      <c r="D12" s="5" t="n">
        <v>58259</v>
      </c>
      <c r="E12" s="5" t="n">
        <v>45516</v>
      </c>
    </row>
    <row r="13" spans="1:5">
      <c r="A13" s="4" t="s">
        <v>731</v>
      </c>
    </row>
    <row r="14" spans="1:5">
      <c r="A14" s="4" t="s">
        <v>135</v>
      </c>
      <c r="B14" s="6" t="n">
        <v>-20831</v>
      </c>
      <c r="C14" s="6" t="n">
        <v>-9236</v>
      </c>
      <c r="D14" s="6" t="n">
        <v>-58259</v>
      </c>
      <c r="E14" s="6" t="n">
        <v>-455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733</v>
      </c>
    </row>
    <row r="2" spans="1:2">
      <c r="A2" s="4" t="s">
        <v>734</v>
      </c>
      <c r="B2" s="9" t="n">
        <v>4.6</v>
      </c>
    </row>
    <row r="3" spans="1:2">
      <c r="A3" s="4" t="s">
        <v>735</v>
      </c>
      <c r="B3" s="4" t="s">
        <v>736</v>
      </c>
    </row>
    <row r="4" spans="1:2">
      <c r="A4" s="4" t="s">
        <v>737</v>
      </c>
      <c r="B4" s="4" t="s">
        <v>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32</v>
      </c>
      <c r="D1" s="2" t="s">
        <v>1</v>
      </c>
    </row>
    <row r="2" spans="1:5">
      <c r="B2" s="2" t="s">
        <v>2</v>
      </c>
      <c r="C2" s="2" t="s">
        <v>133</v>
      </c>
      <c r="D2" s="2" t="s">
        <v>2</v>
      </c>
      <c r="E2" s="2" t="s">
        <v>133</v>
      </c>
    </row>
    <row r="3" spans="1:5">
      <c r="A3" s="4" t="s">
        <v>740</v>
      </c>
      <c r="B3" s="4" t="s">
        <v>741</v>
      </c>
      <c r="C3" s="4" t="s">
        <v>742</v>
      </c>
      <c r="D3" s="4" t="s">
        <v>743</v>
      </c>
      <c r="E3" s="4" t="s">
        <v>744</v>
      </c>
    </row>
    <row r="4" spans="1:5">
      <c r="A4" s="4" t="s">
        <v>745</v>
      </c>
      <c r="D4" s="4" t="s">
        <v>746</v>
      </c>
    </row>
    <row r="5" spans="1:5">
      <c r="A5" s="4" t="s">
        <v>747</v>
      </c>
      <c r="B5" s="4" t="s">
        <v>748</v>
      </c>
      <c r="D5" s="4" t="s">
        <v>748</v>
      </c>
    </row>
    <row r="6" spans="1:5">
      <c r="A6" s="4" t="s">
        <v>749</v>
      </c>
      <c r="B6" s="9" t="n">
        <v>8.9</v>
      </c>
      <c r="D6" s="9" t="n">
        <v>8.9</v>
      </c>
    </row>
    <row r="7" spans="1:5">
      <c r="A7" s="4" t="s">
        <v>750</v>
      </c>
      <c r="D7" s="10" t="n">
        <v>6.6</v>
      </c>
    </row>
    <row r="8" spans="1:5">
      <c r="A8" s="4" t="s">
        <v>751</v>
      </c>
      <c r="D8" s="10" t="n">
        <v>1.9</v>
      </c>
    </row>
    <row r="9" spans="1:5">
      <c r="A9" s="4" t="s">
        <v>752</v>
      </c>
      <c r="D9" s="10" t="n">
        <v>1.2</v>
      </c>
    </row>
    <row r="10" spans="1:5">
      <c r="A10" s="4" t="s">
        <v>753</v>
      </c>
    </row>
    <row r="11" spans="1:5">
      <c r="A11" s="4" t="s">
        <v>754</v>
      </c>
      <c r="B11" s="6" t="n">
        <v>77</v>
      </c>
      <c r="D11" s="6" t="n">
        <v>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5</v>
      </c>
      <c r="B1" s="2" t="s">
        <v>756</v>
      </c>
      <c r="C1" s="2" t="s">
        <v>757</v>
      </c>
      <c r="D1" s="2" t="s">
        <v>2</v>
      </c>
      <c r="E1" s="2" t="s">
        <v>222</v>
      </c>
      <c r="F1" s="2" t="s">
        <v>223</v>
      </c>
      <c r="G1" s="2" t="s">
        <v>133</v>
      </c>
      <c r="H1" s="2" t="s">
        <v>224</v>
      </c>
      <c r="I1" s="2" t="s">
        <v>225</v>
      </c>
    </row>
    <row r="2" spans="1:9">
      <c r="A2" s="4" t="s">
        <v>758</v>
      </c>
      <c r="D2" s="6" t="n">
        <v>5606000</v>
      </c>
      <c r="E2" s="6" t="n">
        <v>5589000</v>
      </c>
      <c r="F2" s="6" t="n">
        <v>5579000</v>
      </c>
      <c r="G2" s="6" t="n">
        <v>5064000</v>
      </c>
      <c r="H2" s="6" t="n">
        <v>5062000</v>
      </c>
      <c r="I2" s="6" t="n">
        <v>11640000</v>
      </c>
    </row>
    <row r="3" spans="1:9">
      <c r="A3" s="4" t="s">
        <v>759</v>
      </c>
    </row>
    <row r="4" spans="1:9">
      <c r="A4" s="4" t="s">
        <v>758</v>
      </c>
      <c r="C4" s="6" t="n">
        <v>5600000</v>
      </c>
    </row>
    <row r="5" spans="1:9">
      <c r="A5" s="4" t="s">
        <v>760</v>
      </c>
      <c r="C5" s="8" t="n">
        <v>0.11</v>
      </c>
    </row>
    <row r="6" spans="1:9">
      <c r="A6" s="4" t="s">
        <v>761</v>
      </c>
    </row>
    <row r="7" spans="1:9">
      <c r="A7" s="4" t="s">
        <v>762</v>
      </c>
      <c r="B7" s="6" t="n">
        <v>180000</v>
      </c>
    </row>
    <row r="8" spans="1:9">
      <c r="A8" s="4" t="s">
        <v>763</v>
      </c>
    </row>
    <row r="9" spans="1:9">
      <c r="A9" s="4" t="s">
        <v>762</v>
      </c>
      <c r="B9" s="6" t="n">
        <v>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1</v>
      </c>
      <c r="B1" s="2" t="s">
        <v>132</v>
      </c>
    </row>
    <row r="2" spans="1:7">
      <c r="B2" s="2" t="s">
        <v>2</v>
      </c>
      <c r="C2" s="2" t="s">
        <v>222</v>
      </c>
      <c r="D2" s="2" t="s">
        <v>223</v>
      </c>
      <c r="E2" s="2" t="s">
        <v>133</v>
      </c>
      <c r="F2" s="2" t="s">
        <v>224</v>
      </c>
      <c r="G2" s="2" t="s">
        <v>225</v>
      </c>
    </row>
    <row r="3" spans="1:7">
      <c r="A3" s="4" t="s">
        <v>187</v>
      </c>
    </row>
    <row r="4" spans="1:7">
      <c r="A4" s="4" t="s">
        <v>226</v>
      </c>
      <c r="B4" s="8" t="n">
        <v>0.11</v>
      </c>
      <c r="C4" s="8" t="n">
        <v>0.11</v>
      </c>
      <c r="D4" s="8" t="n">
        <v>0.11</v>
      </c>
      <c r="E4" s="8" t="n">
        <v>0.11</v>
      </c>
      <c r="F4" s="8" t="n">
        <v>0.1</v>
      </c>
      <c r="G4" s="8" t="n">
        <v>0.23</v>
      </c>
    </row>
    <row r="5" spans="1:7">
      <c r="A5" s="4" t="s">
        <v>227</v>
      </c>
      <c r="B5" s="6" t="n">
        <v>-6</v>
      </c>
      <c r="C5" s="6" t="n">
        <v>6</v>
      </c>
      <c r="D5" s="6" t="n">
        <v>6</v>
      </c>
      <c r="E5" s="6" t="n">
        <v>6</v>
      </c>
      <c r="F5" s="6" t="n">
        <v>9</v>
      </c>
      <c r="G5" s="6" t="n">
        <v>9</v>
      </c>
    </row>
    <row r="6" spans="1:7">
      <c r="A6" s="4" t="s">
        <v>227</v>
      </c>
      <c r="B6" s="6" t="n">
        <v>6</v>
      </c>
      <c r="C6" s="6" t="n">
        <v>-6</v>
      </c>
      <c r="D6" s="5" t="n">
        <v>-6</v>
      </c>
      <c r="E6" s="5" t="n">
        <v>-6</v>
      </c>
      <c r="F6" s="5" t="n">
        <v>-9</v>
      </c>
      <c r="G6" s="5" t="n">
        <v>-9</v>
      </c>
    </row>
    <row r="7" spans="1:7">
      <c r="A7" s="4" t="s">
        <v>228</v>
      </c>
      <c r="D7" s="5" t="n">
        <v>24</v>
      </c>
      <c r="E7" s="5" t="n">
        <v>0</v>
      </c>
      <c r="F7" s="5" t="n">
        <v>11</v>
      </c>
      <c r="G7" s="5" t="n">
        <v>13</v>
      </c>
    </row>
    <row r="8" spans="1:7">
      <c r="A8" s="4" t="s">
        <v>229</v>
      </c>
      <c r="D8" s="6" t="n">
        <v>0</v>
      </c>
      <c r="E8" s="6" t="n">
        <v>0</v>
      </c>
      <c r="F8" s="6" t="n">
        <v>0</v>
      </c>
      <c r="G8" s="6" t="n">
        <v>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33</v>
      </c>
    </row>
    <row r="3" spans="1:3">
      <c r="A3" s="3" t="s">
        <v>231</v>
      </c>
    </row>
    <row r="4" spans="1:3">
      <c r="A4" s="4" t="s">
        <v>154</v>
      </c>
      <c r="B4" s="6" t="n">
        <v>79416000</v>
      </c>
      <c r="C4" s="6" t="n">
        <v>87022000</v>
      </c>
    </row>
    <row r="5" spans="1:3">
      <c r="A5" s="3" t="s">
        <v>232</v>
      </c>
    </row>
    <row r="6" spans="1:3">
      <c r="A6" s="4" t="s">
        <v>233</v>
      </c>
      <c r="B6" s="5" t="n">
        <v>111328000</v>
      </c>
      <c r="C6" s="5" t="n">
        <v>98371000</v>
      </c>
    </row>
    <row r="7" spans="1:3">
      <c r="A7" s="4" t="s">
        <v>234</v>
      </c>
      <c r="B7" s="5" t="n">
        <v>2015000</v>
      </c>
      <c r="C7" s="5" t="n">
        <v>1826000</v>
      </c>
    </row>
    <row r="8" spans="1:3">
      <c r="A8" s="4" t="s">
        <v>196</v>
      </c>
      <c r="B8" s="5" t="n">
        <v>7231000</v>
      </c>
      <c r="C8" s="5" t="n">
        <v>7382000</v>
      </c>
    </row>
    <row r="9" spans="1:3">
      <c r="A9" s="4" t="s">
        <v>235</v>
      </c>
      <c r="B9" s="5" t="n">
        <v>-2014000</v>
      </c>
      <c r="C9" s="5" t="n">
        <v>-2014000</v>
      </c>
    </row>
    <row r="10" spans="1:3">
      <c r="A10" s="4" t="s">
        <v>236</v>
      </c>
      <c r="B10" s="5" t="n">
        <v>-7738000</v>
      </c>
      <c r="C10" s="5" t="n">
        <v>-9806000</v>
      </c>
    </row>
    <row r="11" spans="1:3">
      <c r="A11" s="4" t="s">
        <v>237</v>
      </c>
      <c r="B11" s="5" t="n">
        <v>-3334000</v>
      </c>
      <c r="C11" s="5" t="n">
        <v>-1774000</v>
      </c>
    </row>
    <row r="12" spans="1:3">
      <c r="A12" s="4" t="s">
        <v>238</v>
      </c>
      <c r="B12" s="5" t="n">
        <v>-1909000</v>
      </c>
      <c r="C12" s="5" t="n">
        <v>1202000</v>
      </c>
    </row>
    <row r="13" spans="1:3">
      <c r="A13" s="4" t="s">
        <v>239</v>
      </c>
      <c r="B13" s="5" t="n">
        <v>1426000</v>
      </c>
      <c r="C13" s="5" t="n">
        <v>5365000</v>
      </c>
    </row>
    <row r="14" spans="1:3">
      <c r="A14" s="4" t="s">
        <v>143</v>
      </c>
      <c r="B14" s="5" t="n">
        <v>0</v>
      </c>
      <c r="C14" s="5" t="n">
        <v>119000</v>
      </c>
    </row>
    <row r="15" spans="1:3">
      <c r="A15" s="4" t="s">
        <v>240</v>
      </c>
      <c r="B15" s="5" t="n">
        <v>-862000</v>
      </c>
      <c r="C15" s="5" t="n">
        <v>630000</v>
      </c>
    </row>
    <row r="16" spans="1:3">
      <c r="A16" s="4" t="s">
        <v>241</v>
      </c>
      <c r="B16" s="5" t="n">
        <v>7177000</v>
      </c>
      <c r="C16" s="5" t="n">
        <v>-6612000</v>
      </c>
    </row>
    <row r="17" spans="1:3">
      <c r="A17" s="4" t="s">
        <v>101</v>
      </c>
      <c r="B17" s="5" t="n">
        <v>3284000</v>
      </c>
      <c r="C17" s="5" t="n">
        <v>1249000</v>
      </c>
    </row>
    <row r="18" spans="1:3">
      <c r="A18" s="4" t="s">
        <v>242</v>
      </c>
      <c r="B18" s="5" t="n">
        <v>-470000</v>
      </c>
      <c r="C18" s="5" t="n">
        <v>-303000</v>
      </c>
    </row>
    <row r="19" spans="1:3">
      <c r="A19" s="4" t="s">
        <v>243</v>
      </c>
      <c r="B19" s="5" t="n">
        <v>0</v>
      </c>
      <c r="C19" s="5" t="n">
        <v>-7150000</v>
      </c>
    </row>
    <row r="20" spans="1:3">
      <c r="A20" s="3" t="s">
        <v>244</v>
      </c>
    </row>
    <row r="21" spans="1:3">
      <c r="A21" s="4" t="s">
        <v>245</v>
      </c>
      <c r="B21" s="5" t="n">
        <v>-60000</v>
      </c>
      <c r="C21" s="5" t="n">
        <v>-9704000</v>
      </c>
    </row>
    <row r="22" spans="1:3">
      <c r="A22" s="4" t="s">
        <v>66</v>
      </c>
      <c r="B22" s="5" t="n">
        <v>-995000</v>
      </c>
      <c r="C22" s="5" t="n">
        <v>-6866000</v>
      </c>
    </row>
    <row r="23" spans="1:3">
      <c r="A23" s="4" t="s">
        <v>65</v>
      </c>
      <c r="B23" s="5" t="n">
        <v>3780000</v>
      </c>
      <c r="C23" s="5" t="n">
        <v>-1728000</v>
      </c>
    </row>
    <row r="24" spans="1:3">
      <c r="A24" s="4" t="s">
        <v>68</v>
      </c>
      <c r="B24" s="5" t="n">
        <v>4003000</v>
      </c>
      <c r="C24" s="5" t="n">
        <v>-4183000</v>
      </c>
    </row>
    <row r="25" spans="1:3">
      <c r="A25" s="4" t="s">
        <v>246</v>
      </c>
      <c r="B25" s="5" t="n">
        <v>5620000</v>
      </c>
      <c r="C25" s="5" t="n">
        <v>0</v>
      </c>
    </row>
    <row r="26" spans="1:3">
      <c r="A26" s="4" t="s">
        <v>71</v>
      </c>
      <c r="B26" s="5" t="n">
        <v>-2622000</v>
      </c>
      <c r="C26" s="5" t="n">
        <v>10000</v>
      </c>
    </row>
    <row r="27" spans="1:3">
      <c r="A27" s="4" t="s">
        <v>83</v>
      </c>
      <c r="B27" s="5" t="n">
        <v>14237000</v>
      </c>
      <c r="C27" s="5" t="n">
        <v>-50056000</v>
      </c>
    </row>
    <row r="28" spans="1:3">
      <c r="A28" s="4" t="s">
        <v>86</v>
      </c>
      <c r="B28" s="5" t="n">
        <v>-12399000</v>
      </c>
      <c r="C28" s="5" t="n">
        <v>1519000</v>
      </c>
    </row>
    <row r="29" spans="1:3">
      <c r="A29" s="4" t="s">
        <v>102</v>
      </c>
      <c r="B29" s="5" t="n">
        <v>576000</v>
      </c>
      <c r="C29" s="5" t="n">
        <v>-1238000</v>
      </c>
    </row>
    <row r="30" spans="1:3">
      <c r="A30" s="4" t="s">
        <v>104</v>
      </c>
      <c r="B30" s="5" t="n">
        <v>-6238000</v>
      </c>
      <c r="C30" s="5" t="n">
        <v>-105000</v>
      </c>
    </row>
    <row r="31" spans="1:3">
      <c r="A31" s="4" t="s">
        <v>247</v>
      </c>
      <c r="B31" s="5" t="n">
        <v>201452000</v>
      </c>
      <c r="C31" s="5" t="n">
        <v>103156000</v>
      </c>
    </row>
    <row r="32" spans="1:3">
      <c r="A32" s="3" t="s">
        <v>248</v>
      </c>
    </row>
    <row r="33" spans="1:3">
      <c r="A33" s="4" t="s">
        <v>249</v>
      </c>
      <c r="B33" s="5" t="n">
        <v>-190530000</v>
      </c>
      <c r="C33" s="5" t="n">
        <v>-200657000</v>
      </c>
    </row>
    <row r="34" spans="1:3">
      <c r="A34" s="4" t="s">
        <v>250</v>
      </c>
      <c r="B34" s="5" t="n">
        <v>0</v>
      </c>
      <c r="C34" s="5" t="n">
        <v>7150000</v>
      </c>
    </row>
    <row r="35" spans="1:3">
      <c r="A35" s="4" t="s">
        <v>251</v>
      </c>
      <c r="B35" s="5" t="n">
        <v>-3096000</v>
      </c>
      <c r="C35" s="5" t="n">
        <v>-3800000</v>
      </c>
    </row>
    <row r="36" spans="1:3">
      <c r="A36" s="4" t="s">
        <v>252</v>
      </c>
      <c r="B36" s="5" t="n">
        <v>0</v>
      </c>
      <c r="C36" s="5" t="n">
        <v>-95093000</v>
      </c>
    </row>
    <row r="37" spans="1:3">
      <c r="A37" s="4" t="s">
        <v>253</v>
      </c>
      <c r="B37" s="5" t="n">
        <v>615000</v>
      </c>
      <c r="C37" s="5" t="n">
        <v>850000</v>
      </c>
    </row>
    <row r="38" spans="1:3">
      <c r="A38" s="4" t="s">
        <v>254</v>
      </c>
      <c r="B38" s="5" t="n">
        <v>-193011000</v>
      </c>
      <c r="C38" s="5" t="n">
        <v>-291550000</v>
      </c>
    </row>
    <row r="39" spans="1:3">
      <c r="A39" s="3" t="s">
        <v>255</v>
      </c>
    </row>
    <row r="40" spans="1:3">
      <c r="A40" s="4" t="s">
        <v>256</v>
      </c>
      <c r="B40" s="5" t="n">
        <v>0</v>
      </c>
      <c r="C40" s="5" t="n">
        <v>3174000</v>
      </c>
    </row>
    <row r="41" spans="1:3">
      <c r="A41" s="4" t="s">
        <v>257</v>
      </c>
      <c r="B41" s="5" t="n">
        <v>132847000</v>
      </c>
      <c r="C41" s="5" t="n">
        <v>100000000</v>
      </c>
    </row>
    <row r="42" spans="1:3">
      <c r="A42" s="4" t="s">
        <v>258</v>
      </c>
      <c r="B42" s="5" t="n">
        <v>2057000</v>
      </c>
      <c r="C42" s="5" t="n">
        <v>0</v>
      </c>
    </row>
    <row r="43" spans="1:3">
      <c r="A43" s="4" t="s">
        <v>259</v>
      </c>
      <c r="B43" s="5" t="n">
        <v>0</v>
      </c>
      <c r="C43" s="5" t="n">
        <v>0</v>
      </c>
    </row>
    <row r="44" spans="1:3">
      <c r="A44" s="4" t="s">
        <v>260</v>
      </c>
      <c r="B44" s="5" t="n">
        <v>0</v>
      </c>
      <c r="C44" s="5" t="n">
        <v>0</v>
      </c>
    </row>
    <row r="45" spans="1:3">
      <c r="A45" s="4" t="s">
        <v>261</v>
      </c>
      <c r="B45" s="5" t="n">
        <v>58671000</v>
      </c>
      <c r="C45" s="5" t="n">
        <v>32403000</v>
      </c>
    </row>
    <row r="46" spans="1:3">
      <c r="A46" s="4" t="s">
        <v>262</v>
      </c>
      <c r="B46" s="5" t="n">
        <v>-6098000</v>
      </c>
      <c r="C46" s="5" t="n">
        <v>0</v>
      </c>
    </row>
    <row r="47" spans="1:3">
      <c r="A47" s="4" t="s">
        <v>263</v>
      </c>
      <c r="B47" s="5" t="n">
        <v>50000000</v>
      </c>
      <c r="C47" s="5" t="n">
        <v>0</v>
      </c>
    </row>
    <row r="48" spans="1:3">
      <c r="A48" s="4" t="s">
        <v>264</v>
      </c>
      <c r="B48" s="5" t="n">
        <v>1311500000</v>
      </c>
      <c r="C48" s="5" t="n">
        <v>2819800000</v>
      </c>
    </row>
    <row r="49" spans="1:3">
      <c r="A49" s="4" t="s">
        <v>265</v>
      </c>
      <c r="B49" s="5" t="n">
        <v>-1470500000</v>
      </c>
      <c r="C49" s="5" t="n">
        <v>-2661800000</v>
      </c>
    </row>
    <row r="50" spans="1:3">
      <c r="A50" s="4" t="s">
        <v>266</v>
      </c>
      <c r="B50" s="5" t="n">
        <v>3346000</v>
      </c>
      <c r="C50" s="5" t="n">
        <v>4134000</v>
      </c>
    </row>
    <row r="51" spans="1:3">
      <c r="A51" s="4" t="s">
        <v>267</v>
      </c>
      <c r="B51" s="5" t="n">
        <v>-52997000</v>
      </c>
      <c r="C51" s="5" t="n">
        <v>-41858000</v>
      </c>
    </row>
    <row r="52" spans="1:3">
      <c r="A52" s="4" t="s">
        <v>198</v>
      </c>
      <c r="B52" s="5" t="n">
        <v>-9399000</v>
      </c>
      <c r="C52" s="5" t="n">
        <v>-9555000</v>
      </c>
    </row>
    <row r="53" spans="1:3">
      <c r="A53" s="4" t="s">
        <v>268</v>
      </c>
      <c r="B53" s="5" t="n">
        <v>-2734000</v>
      </c>
      <c r="C53" s="5" t="n">
        <v>-1706000</v>
      </c>
    </row>
    <row r="54" spans="1:3">
      <c r="A54" s="4" t="s">
        <v>269</v>
      </c>
      <c r="B54" s="5" t="n">
        <v>-4566000</v>
      </c>
      <c r="C54" s="5" t="n">
        <v>-3002000</v>
      </c>
    </row>
    <row r="55" spans="1:3">
      <c r="A55" s="4" t="s">
        <v>270</v>
      </c>
      <c r="B55" s="5" t="n">
        <v>-16774000</v>
      </c>
      <c r="C55" s="5" t="n">
        <v>-21766000</v>
      </c>
    </row>
    <row r="56" spans="1:3">
      <c r="A56" s="4" t="s">
        <v>271</v>
      </c>
      <c r="B56" s="5" t="n">
        <v>-4647000</v>
      </c>
      <c r="C56" s="5" t="n">
        <v>219824000</v>
      </c>
    </row>
    <row r="57" spans="1:3">
      <c r="A57" s="4" t="s">
        <v>272</v>
      </c>
      <c r="B57" s="5" t="n">
        <v>-1252000</v>
      </c>
      <c r="C57" s="5" t="n">
        <v>0</v>
      </c>
    </row>
    <row r="58" spans="1:3">
      <c r="A58" s="4" t="s">
        <v>273</v>
      </c>
      <c r="B58" s="5" t="n">
        <v>2542000</v>
      </c>
      <c r="C58" s="5" t="n">
        <v>31430000</v>
      </c>
    </row>
    <row r="59" spans="1:3">
      <c r="A59" s="4" t="s">
        <v>274</v>
      </c>
      <c r="B59" s="5" t="n">
        <v>0</v>
      </c>
      <c r="C59" s="5" t="n">
        <v>26993000</v>
      </c>
    </row>
    <row r="60" spans="1:3">
      <c r="A60" s="4" t="s">
        <v>275</v>
      </c>
      <c r="B60" s="5" t="n">
        <v>177495000</v>
      </c>
      <c r="C60" s="5" t="n">
        <v>96643000</v>
      </c>
    </row>
    <row r="61" spans="1:3">
      <c r="A61" s="4" t="s">
        <v>276</v>
      </c>
      <c r="B61" s="5" t="n">
        <v>180037000</v>
      </c>
      <c r="C61" s="5" t="n">
        <v>155066000</v>
      </c>
    </row>
    <row r="62" spans="1:3">
      <c r="A62" s="3" t="s">
        <v>277</v>
      </c>
    </row>
    <row r="63" spans="1:3">
      <c r="A63" s="4" t="s">
        <v>278</v>
      </c>
      <c r="B63" s="5" t="n">
        <v>7496000</v>
      </c>
      <c r="C63" s="5" t="n">
        <v>-10390000</v>
      </c>
    </row>
    <row r="64" spans="1:3">
      <c r="A64" s="4" t="s">
        <v>279</v>
      </c>
      <c r="B64" s="6" t="n">
        <v>10435000</v>
      </c>
      <c r="C64" s="6" t="n">
        <v>58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1</v>
      </c>
    </row>
    <row r="4" spans="1:2">
      <c r="A4" s="4" t="s">
        <v>285</v>
      </c>
      <c r="B4" s="4" t="s">
        <v>2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2:48Z</dcterms:created>
  <dcterms:modified xmlns:dcterms="http://purl.org/dc/terms/" xmlns:xsi="http://www.w3.org/2001/XMLSchema-instance" xsi:type="dcterms:W3CDTF">2019-11-07T16:32:48Z</dcterms:modified>
</cp:coreProperties>
</file>